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Thyroid Cytopathology Partners" sheetId="18" state="visible" r:id="rId18"/>
    <sheet xmlns:r="http://schemas.openxmlformats.org/officeDocument/2006/relationships" name="Income Taxes" sheetId="19" state="visible" r:id="rId19"/>
    <sheet xmlns:r="http://schemas.openxmlformats.org/officeDocument/2006/relationships" name="401(k) Pla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Business Combination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Net Loss Per Share (Details)" sheetId="40" state="visible" r:id="rId40"/>
    <sheet xmlns:r="http://schemas.openxmlformats.org/officeDocument/2006/relationships" name="Business Combination - Addition" sheetId="41" state="visible" r:id="rId41"/>
    <sheet xmlns:r="http://schemas.openxmlformats.org/officeDocument/2006/relationships" name="Business Combination - Schedule" sheetId="42" state="visible" r:id="rId42"/>
    <sheet xmlns:r="http://schemas.openxmlformats.org/officeDocument/2006/relationships" name="Business Combination - Schedu_2" sheetId="43" state="visible" r:id="rId43"/>
    <sheet xmlns:r="http://schemas.openxmlformats.org/officeDocument/2006/relationships" name="Business Combination - Pro form" sheetId="44" state="visible" r:id="rId44"/>
    <sheet xmlns:r="http://schemas.openxmlformats.org/officeDocument/2006/relationships" name="Balance Sheet Components - Prop" sheetId="45" state="visible" r:id="rId45"/>
    <sheet xmlns:r="http://schemas.openxmlformats.org/officeDocument/2006/relationships" name="Balance Sheet Components - Fini" sheetId="46" state="visible" r:id="rId46"/>
    <sheet xmlns:r="http://schemas.openxmlformats.org/officeDocument/2006/relationships" name="Balance Sheet Components - Addi" sheetId="47" state="visible" r:id="rId47"/>
    <sheet xmlns:r="http://schemas.openxmlformats.org/officeDocument/2006/relationships" name="Balance Sheet Components - Futu" sheetId="48" state="visible" r:id="rId48"/>
    <sheet xmlns:r="http://schemas.openxmlformats.org/officeDocument/2006/relationships" name="Balance Sheet Components - Accr" sheetId="49" state="visible" r:id="rId49"/>
    <sheet xmlns:r="http://schemas.openxmlformats.org/officeDocument/2006/relationships" name="Fair Value Measurements - Addit" sheetId="50" state="visible" r:id="rId50"/>
    <sheet xmlns:r="http://schemas.openxmlformats.org/officeDocument/2006/relationships" name="Fair Value Measurements - Fair " sheetId="51" state="visible" r:id="rId51"/>
    <sheet xmlns:r="http://schemas.openxmlformats.org/officeDocument/2006/relationships" name="Commitments and Contingencies_2" sheetId="52" state="visible" r:id="rId52"/>
    <sheet xmlns:r="http://schemas.openxmlformats.org/officeDocument/2006/relationships" name="Debt - Loan and Security Agreem" sheetId="53" state="visible" r:id="rId53"/>
    <sheet xmlns:r="http://schemas.openxmlformats.org/officeDocument/2006/relationships" name="Debt - Schedule of Loan and Sec" sheetId="54" state="visible" r:id="rId54"/>
    <sheet xmlns:r="http://schemas.openxmlformats.org/officeDocument/2006/relationships" name="Debt - Interest Expense (Detail" sheetId="55" state="visible" r:id="rId55"/>
    <sheet xmlns:r="http://schemas.openxmlformats.org/officeDocument/2006/relationships" name="Stockholders' Equity (Details)" sheetId="56" state="visible" r:id="rId56"/>
    <sheet xmlns:r="http://schemas.openxmlformats.org/officeDocument/2006/relationships" name="Stock Incentive Plans - Stock O" sheetId="57" state="visible" r:id="rId57"/>
    <sheet xmlns:r="http://schemas.openxmlformats.org/officeDocument/2006/relationships" name="Stock Incentive Plans - Activit" sheetId="58" state="visible" r:id="rId58"/>
    <sheet xmlns:r="http://schemas.openxmlformats.org/officeDocument/2006/relationships" name="Stock Incentive Plans - Additio" sheetId="59" state="visible" r:id="rId59"/>
    <sheet xmlns:r="http://schemas.openxmlformats.org/officeDocument/2006/relationships" name="Stock Incentive Plans - ESPP (D" sheetId="60" state="visible" r:id="rId60"/>
    <sheet xmlns:r="http://schemas.openxmlformats.org/officeDocument/2006/relationships" name="Stock Incentive Plans - Stock-b" sheetId="61" state="visible" r:id="rId61"/>
    <sheet xmlns:r="http://schemas.openxmlformats.org/officeDocument/2006/relationships" name="Thyroid Cytopathology Partners " sheetId="62" state="visible" r:id="rId62"/>
    <sheet xmlns:r="http://schemas.openxmlformats.org/officeDocument/2006/relationships" name="Income Taxes - Additional Infor" sheetId="63" state="visible" r:id="rId63"/>
    <sheet xmlns:r="http://schemas.openxmlformats.org/officeDocument/2006/relationships" name="Income Taxes - Tax Provision (D" sheetId="64" state="visible" r:id="rId64"/>
    <sheet xmlns:r="http://schemas.openxmlformats.org/officeDocument/2006/relationships" name="Income Taxes - Deferred Tax Ass" sheetId="65" state="visible" r:id="rId65"/>
    <sheet xmlns:r="http://schemas.openxmlformats.org/officeDocument/2006/relationships" name="Income Taxes - Uncertain Tax Po" sheetId="66" state="visible" r:id="rId66"/>
    <sheet xmlns:r="http://schemas.openxmlformats.org/officeDocument/2006/relationships" name="Income Taxes - Income Tax Exami" sheetId="67" state="visible" r:id="rId67"/>
    <sheet xmlns:r="http://schemas.openxmlformats.org/officeDocument/2006/relationships" name="401(k) Plan (Details)" sheetId="68" state="visible" r:id="rId68"/>
    <sheet xmlns:r="http://schemas.openxmlformats.org/officeDocument/2006/relationships" name="Selected Quarterly Financial 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56</t>
        </is>
      </c>
    </row>
    <row r="10">
      <c r="A10" s="4" t="inlineStr">
        <is>
          <t>Entity Registrant Name</t>
        </is>
      </c>
      <c r="B10" s="4" t="inlineStr">
        <is>
          <t>VERACYTE, INC.</t>
        </is>
      </c>
    </row>
    <row r="11">
      <c r="A11" s="4" t="inlineStr">
        <is>
          <t>Entity Incorporation, State or Country Code</t>
        </is>
      </c>
      <c r="B11" s="4" t="inlineStr">
        <is>
          <t>DE</t>
        </is>
      </c>
    </row>
    <row r="12">
      <c r="A12" s="4" t="inlineStr">
        <is>
          <t>Entity Tax Identification Number</t>
        </is>
      </c>
      <c r="B12" s="4" t="inlineStr">
        <is>
          <t>20-5455398</t>
        </is>
      </c>
    </row>
    <row r="13">
      <c r="A13" s="4" t="inlineStr">
        <is>
          <t>Entity Address, Address Line One</t>
        </is>
      </c>
      <c r="B13" s="4" t="inlineStr">
        <is>
          <t>6000 Shoreline Court,</t>
        </is>
      </c>
    </row>
    <row r="14">
      <c r="A14" s="4" t="inlineStr">
        <is>
          <t>Entity Address, Address Line Two</t>
        </is>
      </c>
      <c r="B14" s="4" t="inlineStr">
        <is>
          <t>Suite 300</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243-6300</t>
        </is>
      </c>
    </row>
    <row r="20">
      <c r="A20" s="4" t="inlineStr">
        <is>
          <t>Title of 12(b) Security</t>
        </is>
      </c>
      <c r="B20" s="4" t="inlineStr">
        <is>
          <t>Common Stock, par value, $0.001 per share</t>
        </is>
      </c>
    </row>
    <row r="21">
      <c r="A21" s="4" t="inlineStr">
        <is>
          <t>Trading Symbol</t>
        </is>
      </c>
      <c r="B21" s="4" t="inlineStr">
        <is>
          <t>VCY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v>
      </c>
    </row>
    <row r="33">
      <c r="A33" s="4" t="inlineStr">
        <is>
          <t>Entity Common Stock, Shares Outstanding (in shares)</t>
        </is>
      </c>
      <c r="C33" s="6" t="n">
        <v>67001496</v>
      </c>
    </row>
    <row r="34">
      <c r="A34" s="4" t="inlineStr">
        <is>
          <t>Documents Incorporated by Reference</t>
        </is>
      </c>
      <c r="B34" s="4" t="inlineStr">
        <is>
          <t>DOCUMENTS INCORPORATED BY REFERENCE Portions of the registrant's proxy statement to be filed with the Securities and Exchange Commission in connection with the solicitation of proxies for the registrant's 2021 Annual Meeting of Stockholders to be held on or about June 7, 2021 are incorporated herein by reference in Part III of this Annual Report on Form 10-K to the extent stated herein. Such proxy statement will be filed with the Securities and Exchange Commission within 120 days of the registrant’s fiscal year ended December 31, 2020.</t>
        </is>
      </c>
    </row>
    <row r="35">
      <c r="A35" s="4" t="inlineStr">
        <is>
          <t>Entity Central Index Key</t>
        </is>
      </c>
      <c r="B35" s="4" t="inlineStr">
        <is>
          <t>0001384101</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outstanding common stock equivalents have been excluded from diluted net loss per common share for the years ended December 31, 2020, 2019 and 2018 because their inclusion would be anti-dilutive: Year Ended December 31, 2020 2019 2018 Shares of common stock subject to outstanding options 4,564,777 5,394,944 5,998,163 Employee stock purchase plan 21,006 26,124 34,869 Restricted stock units 913,562 712,122 384,691 Total common stock equivalents 5,499,345 6,133,190 6,417,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Business Combination Exclusive License to NanoString Diagnostics Platform On December 3, 2019, the Company executed an agreement with NanoString for the exclusive global diagnostics license to the nCounter Analysis System, the Prosigna breast cancer prognostic gene signature assay, and the LymphMark lymphoma subtyping assay. The strategic transaction positions the Company to expand its genomic diagnostics business globally, with the ability to deliver its advanced genomic tests to physicians and their patients via hospital and clinical laboratories throughout the European Union and other parts of the world. The Company has accounted for this agreement under ASC 805, Business Combinations . Pursuant to the terms of the agreement, Veracyte paid NanoString $40.0 million in cash and $10.0 million in Veracyte common stock, and may pay up to an additional $10.0 million in cash, contingent upon the commercial launch of Veracyte diagnostic tests for use on the platform. This contingency was valued at $6.1 million as of the acquisition date, recorded as a liability, and will be remeasured to fair value at each reporting date until the contingent consideration is settled. As of December 31, 2020, this contingency was remeasured to $7.6 million with the corresponding change included in general and administrative expense in the Company's consolidated statements of operations and comprehensive loss. Assets acquir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the resulting amount of goodwill. The following table summarizes the fair values of assets acquired and liabilities assumed at the date of acquisition (in thousands of dollars): Prosigna product technology $ 4,120 Prosigna customer relationships 2,430 nCounter Dx license 46,880 LymphMark product technology 990 Total identifiable intangible assets acquired 54,420 Goodwill 1,668 Net assets acquired $ 56,088 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Dx license 15 LymphMark product technology 7 Goodwill represents the excess of the purchase price over the fair value of the net tangible and intangible assets acquired. This acquisition includes $1.7 million of goodwill which the Company believes consists principally of the organized workforce that will help the Company execute its strategic plans in relation to the assets acquired. In accordance with ASC 350, Intangibles—Goodwill and Other , goodwill will not be amortized but will be tested for impairment at least annually. As of December 31, 2020, goodwill is not deductible for tax purposes, however, if contingent consideration is paid at a future date, the portions of contingent consideration paid and allocated to the intangible assets for tax purposes will be tax deductible. The unaudited pro forma financial information in the table below summarizes the combined revenue for the Company and acquired business from NanoString as though the acquisition had been executed as of January 1, 2018. The pro forma amounts have been adjusted in the table below. NanoString’s historical books and records did not contain the operating expense information to prepare the financial disclosures required in the pro forma table below. Thus, the pro forma financial disclosures are limited to revenue only. The unaudited pro forma revenue information is for informational purposes only and is not necessarily indicative of the revenue that would have been achieved if the acquisition had taken place as of January 1, 2018 (in thousands of dollars): Year Ended December 31, 2019 2018 Product revenue $ 11,040 $ 11,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Property and Equipment, Net Property and equipment consisted of the following (in thousands of dollars): December 31, 2020 2019 Leasehold improvements $ 6,863 $ 5,926 Laboratory equipment 10,643 9,655 Computer equipment 1,783 1,709 Software, including software developed for internal use 3,793 3,226 Furniture and fixtures 1,544 1,482 Construction-in-process 761 1,015 Total property and equipment, at cost 25,387 23,013 Accumulated depreciation and amortization (16,397) (14,080) Total property and equipment, net $ 8,990 $ 8,933 Depreciation and amortization expense was $2.8 million, $2.7 million and $2.9 million for the years ended December 31, 2020, 2019 and 2018, respectively. The Company had a capital lease for laboratory equipment that went into service in 2017. The lease was paid off in 2019 and the cost of $1.2 million was included in Property and Equipment as of December 31, 2019. The laboratory equipment had accumulated depreciation of $600,000 and $367,000 at December 31, 2019 and 2018, respectively and depreciation of $233,000 and $232,000 for the years ended December 31, 2019 and 2018, respectively. Finite-lived Intangible Assets, Net Finite-live intangible assets consisted of the following (in thousands of dollars): December 31, 2020 December 31, 2019 Weighted Average Amortization Period (Years) Gross Carrying Amount Accumulated Amortization Net Carrying Amount Gross Carrying Amount Accumulated Amortization Net Carrying Amount Percepta product technology $ 16,000 $ (6,133) $ 9,867 $ 16,000 $ (5,067) $ 10,933 15 Prosigna product technology 4,120 (298) 3,822 4,120 (17) 4,103 15 Prosigna customer relationships 2,430 (526) 1,904 2,430 (42) 2,388 5 nCounter Dx license 46,880 (3,386) 43,494 46,880 (263) 46,617 15 LymphMark product technology 990 (153) 837 990 (12) 978 7 Total $ 70,420 $ (10,496) $ 59,924 $ 70,420 $ (5,401) $ 65,019 14.6 Amortization of the Percepta product technology, which was acquired from the acquisition of Allegro in September 2014, began in April 2015 when research and development activities were deemed to be completed and is recognized on a straight-line basis. Amortization of the Prosigna product technology, Prosigna customer relationships, nCounter Dx license and LymphMark product technology, which were acquired under an agreement with NanoString, see Note 4. Business Combination, began in December 2019 and is recognized on a straight-line basis. Amortization of $5.1 million, $1.4 million and $1.1 million was recognized for the years ended December 31, 2020, 2019, and 2018, respectively. The estimated future aggregate amortization expense as of December 31, 2020 is as follows (in thousands of dollars): Year Ending December 31, Amounts 2021 $ 5,094 2022 5,094 2023 5,094 2024 5,054 2025 4,608 Thereafter 34,980 Total $ 59,924 Accrued Liabilities Accrued liabilities consisted of the following (in thousands of dollars): December 31, 2020 2019 Accrued compensation expense $ 9,201 $ 10,100 Accrued other 2,504 3,634 Total accrued liabilities $ 11,705 $ 13,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fair value of the Company's financial assets includes money market funds, overnight reverse repurchase agreements and a deposit for the lease of the Company's South San Francisco facility. Money market funds, included in cash and cash equivalents in the accompanying consolidated balance sheets, was $346.8 million and $57.6 million as of December 31, 2020 and 2019, respectively, and are Level I assets as described above. Overnight reverse repurchase agreements, included in cash and cash equivalents in the accompanying consolidated balance sheets, were zero and $100.0 million as of December 31, 2020 and 2019, respectively, and are Level II assets as described above. There were no unrealized gains or losses from overnight reverse repurchase agreements at December 31, 2020 and 2019. The deposit for the lease, included in restricted cash in the accompanying consolidated balance sheets, was $603,000 as of December 31, 2020 and 2019, and is a Level I asset as described above. There were no transfers between Levels 1, 2 or 3 for the years ended December 31, 2020, 2019, and 2018. The fair value of the contingent consideration in Note 4. Business Combination, associated with the agreement with NanoString on December 3, 2019,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discounted using the Company's estimated borrowing rate. These estimates form the basis for making judgments about the carrying value of the contingent consideration that are not readily apparent from other sources. Changes to the forecasts for the achievement of the milestones and the estimates of the borrowing rate can significantly affect the estimated fair value of the contingent consideration. As of December 31, 2020, the achievement of the milestones is not forecasted to occur within the next 12 months. As a result, the contingent consideration is included in long term liabilities in the consolidated balance sheets. As of December 31, 2020, the Company calculated the estimated fair value of the milestones using the following significant unobservable inputs: Value or Range Unobservable input (Weighted-Average) Discount rate 6.9% Probability of achievement 70% - 100% (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In February 2017, the Company relinquished certain expansion rights for a nominal fee. The Company had deposits of $603,000 included in long-term assets as of December 31, 2020 and 2019, restricted from withdrawal and held by a bank in the form of collateral for an irrevocable standby letter of credit held as security for the lease of the South San Francisco facility. The Company also leases laboratory and office space in Austin, Texas under a lease that expires in January 2029 and includes options for expansion and early termination in 2025. The Company provided a cash security deposit for this lease of $139,000, included in other assets in the Company's balance sheets as of December 31, 2020 and 2019. The Company determined its operating lease liabilities for the two operating leases mentioned above using payments through their current expiration dates and a discount rate of 7.53% based on the rate that the Company would have to pay to borrow, on a collateralized basis, an amount equal to the lease payments in a similar economic environment. Operating lease liabilities along with the associated right-of-use assets are disclosed in the accompanying consolidated balance sheets. After the adoption of ASC 842, Leases , the Company classified its deferred rent for tenant improvements with its operating lease right-of-use assets on the consolidated balance sheets. Future minimum lease payments under non-cancelable operating leases as of December 31, 2020 are as follows (in thousands of dollars): Year Ending December 31, Amounts 2021 $ 2,401 2022 2,472 2023 2,543 2024 2,614 2025 2,685 Thereafter 1,542 Total future minimum lease payments 14,257 Less: amount representing interest 2,751 Present value of future lease payments 11,506 Less: short-term lease liabilities 1,589 Long-term lease liabilities $ 9,917 The Company recognizes rent expense on a straight-line basis over the non-cancelable lease period. Rent expense was $1.9 million, $1.9 million, and $1.9 million for the years ended December 31, 2020, 2019 and 2018, respectively. Supplies Purchase Commitments The Company had non-cancelable purchase commitments with suppliers to purchase a minimum quantity of supplies for approximately $4.8 million at December 31, 202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an and Security Agreement On November 3, 2017, the Company entered into a loan and security agreement (the “Loan and Security Agreement”) with Silicon Valley Bank. The Loan and Security Agreement allows the Company to borrow up to $35.0 million, with a $25.0 million advance term loan (the “Term Loan Advance”) and a revolving line of credit of up to $10.0 million (the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December 31, 2020.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LIBOR”) plus (ii) 4.20%, with a minimum rate of 5.43% per annum. Principal amounts outstanding under the Revolving Line of Credit bear interest at a variable rate equal to (i) LIBOR plus (ii) 3.50%, with a minimum rate of 4.70% per annum. The average Term Loan Advance interest rate for the year ended December 31, 2020 was 5.4%. The Company may prepay the outstanding principal amount under the Term Loan Advance plus accrued and unpaid interest and, if the Term Loan Advance is repaid in full, a prepayment premium of $250,000. In January 2019, May 2019 and August 2020, the Company prepaid $12.5 million, $12.4 million and $0.1 million, respectively, of the principal amount of the Term Loan Advance. These prepayments did not trigger any prepayment premium because they were partial, not full, repayments of the principal amount. In addition, a final payment on the Term Loan Advance in the amount of $1.2 million is due upon the earlier of the maturity date of the Term Loan Advance or its payment in full. The Loan and Security Agreement contains customary representations, warranties, and events of default, as well as affirmative and negative covenants. As of December 31, 2020, the Company was in compliance with the loan covenants. The Company’s obligations under the Loan and Security Agreement are secured by substantially all of its assets (excluding intellectual property), subject to certain customary exceptions. As of December 31, 2020 and 2019, the net debt obligation for borrowings made under the Loan and Security Agreement was as follows (in thousands of dollars): December 31, 2020 2019 Debt principal $ — $ 100 End-of-term debt obligation 810 594 Net debt obligation $ 810 $ 694 As of December 31, 2020, the principal balance outstanding was one dollar. Future principal and end-of-term debt obligation payments due under the Loan and Security Agreement total $1.2 million and are due in 2022. As of December 31, 2020 and 2019, the accrued interest payable under the Loan and Security Agreement was immaterial. The end-of-term debt obligation accretes over the term of the Loan and Security Agreement until maturity and is included in interest expense in the Company's consolidated statements of operations and comprehensive loss. Interest Expense Interest expense was recognized as follows (in thousands of dollars): Year Ended December 31, 2020 2019 2018 Nominal debt interest $ 13 $ 332 $ 1,568 Amortization and write-off of debt discount and issuance costs — 107 57 End-of-term debt obligation interest 216 229 312 Interest on capital lease — 9 26 Total $ 229 $ 677 $ 1,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20. As of December 31, 2020 and 2019, the Company had reserved shares of common stock for issuance as follows: December 31, 2020 2019 Stock options and restricted stock units issued and outstanding 4,867,303 5,562,484 Stock options and restricted stock units available for grant under stock option plans 3,061,589 1,954,804 Common stock available for the Employee Stock Purchase Plan 1,571,395 173,168 Total 9,500,287 7,690,456 In August 2020, the Company issued and sold 6,900,000 shares of common stock in a registered public offering, including 900,000 shares issued and sold upon the underwriters' exercise in full of their option to purchase additional shares, at a price to the public of $30.00 per share. The Company's net proceeds from the offering were $193.8 million, after deducting underwriting commissions and offering expenses of $13.2 million. In May 2019, the Company issued and sold 6,325,000 shares of common stock in a registered public offering, including 825,000 shares issued and sold upon the underwriters’ exercise in full of their option to purchase additional shares, at a price to the public of $23.25 per share. The Company's net proceeds from the offering were approximately $137.8 million, after deducting underwriting discounts and commissions and offering expenses of $9.2 million. In July 2018, the Company issued and sold 5,750,000 shares of common stock in a registered public offering, including 750,000 shares issued and sold upon the underwriters' exercise in full of their option to purchase additional shares, at a price to the public of $10.25 per share. The Company's net proceeds from the offering were $55.0 million, after deducting underwriting commissions and offering expenses of $3.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Stock Plans In February 2008, the Company adopted the 2008 Stock Plan (the "2008 Plan"). The 2008 Plan provides for the granting of options to purchase common stock and common stock to employees, directors and consultants of the Company. The Company may grant incentive stock options, or ISOs, non-statutory stock options, or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In October 2013, the Company adopted the 2013 Stock Incentive Plan (the "2013 Plan"). The 2013 Plan was subsequently approved by the Company's stockholders and became effective on November 4, 2013, immediately before the closing of the Company's initial public offering, or IPO. Following the effectiveness of the 2013 Plan, no additional options were granted under the 2008 Plan. An aggregate of 1,700,000 shares were initially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20, 3,061,589 shares were available for future issuance under the 2013 Plan. Pursuant to the 2013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 Stock units are governed by stock unit agreements between the Company and recipients of stock units. Stock units may be granted under the 2013 Plan and the number of stock units awarded are determined by the Compensation Committee of the Board of Directors. Stock units vest and expire as determined by the Compensation Committee. Stock unit agreements may provide for accelerated vesting in the event of a stock unit holder's death, disability, or retirement or other events. Any outside director who was not previously an employee and who first joins the Company's Board of Directors on or after the effective date of the 2013 Plan will be automatically granted an initial NSO to purchase 35,000 shares of common stock upon first becoming a member of the Board of Directors. The shares subject to the initial option will vest and become exercisable one-third (1/3) each of the first, second and third annual anniversaries of the date of grant. On the first business day after each regularly scheduled annual meeting of stockholders, each outside director who was not elected to the Board of Directors for the first time at such meeting and who will continue serving as a member of the Board of Directors thereafter will be automatically granted an option to purchase 10,000 shares of common stock, provided that the outside director has served on the Board of Directors for at least six months. Each annual option will vest and become exercisable on the first anniversary of the date of grant, or immediately prior to the next regular annual meeting of the Company's stockholders following the date of grant if the meeting occurs prior to the first anniversary date. The options granted to outside directors will have a per share exercise price equal to 100% of the fair market value of the underlying shares on the date of grant and will become fully vested in the event of a change of control. In addition, such options will terminate on the earlier of (i) the day before the 10th anniversary of the date of grant or (ii) the date 12 months after the termination of the outside director's service for any reason. The following table summarizes activity under the Company's stock incentive plans (aggregate intrinsic value in thousands): Shares Stock Options Weighted Weighted Average Aggregate Balance—December 31, 2019 1,954,804 5,562,484 $ 10.66 6.97 $ 79,760 Additional shares authorized 1,985,013 — Granted - stock options (983,900) 983,900 26.40 Granted - restricted stock units (451,709) 451,709 Canceled 421,558 (421,558) 6.51 Exercised — (1,345,134) 8.67 Restricted stock units vested — (364,098) Tax portion of restricted stock units vested 135,823 — Balance—December 31, 2020 3,061,589 4,867,303 $ 15.14 6.98 $ 135,879 Options vested and exercisable—December 31, 2020 2,316,166 $ 10.35 5.78 $ 89,376 Options vested and expected to vest—December 31, 2020 3,858,859 $ 14.78 6.91 $ 131,816 The aggregate intrinsic value was calculated as the difference between the exercise price of the options to purchase common stock and the fair market value of the Company's common stock, which was $48.94 and $27.92 per share as of December 31, 2020 and 2019, respectively. The weighted average fair value of options to purchase common stock granted was $12.97, $11.07 and $3.62 for the years ended December 31, 2020, 2019 and 2018, respectively. The aggregate estimated grant date fair value of employee options to purchase common stock vested during the years ended December 31, 2020, 2019 and 2018 was $7.3 million, $4.4 million and $4.1 million, respectively. The intrinsic value of stock options exercised was $32.9 million, $31.3 million and $4.9 million for the years ended December 31, 2020, 2019 and 2018, respectively. The weighted average fair value of restricted stock units granted was $27.09 and $21.90 for the years ended December 31, 2020, and 2019, respectively. The intrinsic value of restricted stock units vested was $10.3 million and $2.7 million for the years ended December 31, 2020 and 2019, respectively. Employee Stock Purchase Plan In May 2015, the Company's stockholders approved the Company's ESPP.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The purchase price will be specified pursuant to the offering, but cannot, under the terms of the ESPP, be less than 85% of the fair market value per share of the Company's common stock on either the offering date or on the purchase date, whichever is less. The Company's Board of Directors has determined that the purchase periods initially shall have a duration of six months, that the first purchase period began on August 3, 2015 and that the purchase price will be 85% of the fair market value per share of the Company's common stock on either the offering date or the purchase date, whichever is less. The length of the purchase period applicable to U.S. employees and the purchase price may not be changed without the approval of the independent members of the Compensation Committee of the Company's Board of Directors. The Compensation Committee has determined that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As of December 31, 2020, 1,571,395 shares of common stock were reserved for issuance under the ESPP. Stock-based Compensation The following table summarizes stock-based compensation expense related to stock options, restricted stock units and the ESPP for the years ended December 31, 2020, 2019 and 2018, and are included in the consolidated statements of operations and comprehensive loss as follows (in thousands of dollars): Year Ended December 31, 2020 2019 2018 Cost of testing revenue $ 369 $ 277 $ 130 Research and development 2,690 1,856 1,018 Selling and marketing 3,474 2,938 1,866 General and administrative 6,462 4,736 2,944 Total stock-based compensation expense $ 12,995 $ 9,807 $ 5,958 As of December 31, 2020, the Company had $25.7 million of unrecognized compensation expense related to unvested stock options and restricted stock units, which is expected to be recognized over an estimated weighted-average period of 2.40 years. The estimated grant-date fair value of stock options was calculated using the Black-Scholes option-pricing model, based on the following assumptions. • Expected Term : The expected term represents the period that the options granted are expected to be outstanding. During 2020 it was determined using the Company's historical data and during prior years it was determined using the simplified method (based on the mid-point between the vesting date and the end of the contractual term). • Expected Volatility : During 2020, the Company used the historical volatility of its common stock. For prior years, the Company used an average historical stock price volatility of comparable public companies as the Company did not have sufficient trading history for its common stock. • Risk-Free Interest Rate : The Company based the risk-free interest rate over the expected term of the options based on the constant maturity rate of U.S. Treasury securities with similar maturities as of the date of the grant. • Expected Dividend Yield : The Company has not paid and does not anticipate paying any dividends in the near future. Therefore, the expected dividend yield was zero. The estimated grant-date fair value of employee stock options using the Black-Scholes option-pricing model was based on the following assumptions: Year Ended December 31, 2020 2019 2018 Weighted-average volatility 54.40 - 58.20% 52.90 - 53.40% 50.40 - 52.70% Weighted-average expected term (years) 5.24 - 5.42 5.50 - 6.08 5.50 - 6.08 Risk-free interest rate 0.24 - 0.92% 1.90 - 2.60% 2.40 - 3.10% Expected dividend yield — — — The estimated fair value of non-employee stock options using the Black-Scholes option-pricing model was based on the following assumptions: Year Ended December 31, 2020 2019 2018 Weighted-average volatility —% —% 43.60 - 50.50% Weighted-average expected term (years) — — 0.25 - 6.75 Risk-free interest rate —% —% 1.84 - 2.87% Expected dividend yield — — — There were no non-employee stock options outstanding as of December 31, 2020 or December 31, 2019. The estimated grant date fair value of the ESPP shares was calculated using the Black-Scholes option-pricing model, based on the following assumptions: Year Ended December 31, 2020 2019 2018 Weighted-average volatility 54.16 - 85.01% 53.38 - 71.77% 42.88 - 47.74% Weighted-average expected term (years) 0.50 - 1.00 0.50 - 1.00 0.50 - 1.00 Risk-free interest rate 0.11 - 1.56% 1.88 - 2.56% 1.64 - 2.45% Expected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yroid Cytopathology Partners</t>
        </is>
      </c>
      <c r="B1" s="2" t="inlineStr">
        <is>
          <t>12 Months Ended</t>
        </is>
      </c>
    </row>
    <row r="2">
      <c r="B2" s="2" t="inlineStr">
        <is>
          <t>Dec. 31, 2020</t>
        </is>
      </c>
    </row>
    <row r="3">
      <c r="A3" s="3" t="inlineStr">
        <is>
          <t>Thyroid Cytopathology Partners</t>
        </is>
      </c>
    </row>
    <row r="4">
      <c r="A4" s="4" t="inlineStr">
        <is>
          <t>Thyroid Cytopathology Partners</t>
        </is>
      </c>
      <c r="B4" s="4" t="inlineStr">
        <is>
          <t>Thyroid Cytopathology PartnersThe Company has an agreement with a specialized pathology practice, Thyroid Cytopathology Partners, ("TCP"), to provide testing services to the Company (the "TCP Agreement").  The TCP Agreement is effective through October 31, 2022, and thereafter automatically renews every year unless either party provides notice of intent not to renew at least 12 months prior to the end of the then-current term. Under the TCP Agreement, the Company pays TCP based on a fixed price per test schedule which is reviewed periodically for changes in market pricing, and the TCP Agreement included a clause allowing TCP to sublease a portion of the Company's facility in Austin, Texas.  The Company does not have an ownership interest in or provide any form of financial or other support to TCP.  The Company previously concluded that TCP represented a variable interest entity as a result of the facility arrangement clause, but that the Company was not the primary beneficiary as it did not have the ability to direct the activities that most significantly impacted TCP's economic performance, and therefore did not consolidate TCP.  On February 14, 2019, the TCP Agreement was amended to remove the facility clause.  Accordingly, the Company believes TCP was no longer a variable interest entity as of that date.TCP's portion of rent and related operating expenses reimbursed to the Company for the shared space at the Austin, Texas facility was $11,000 and $128,000 for the years ended December 31, 2019 and 2018 and is included other income, net in the Company's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generated a pretax loss of $34.8 million, $12.5 million and $23.0 million in the United States for the years ended December 31, 2020, 2019 and 2018, respectively. Since inception, the Company has not generated any pretax income or loss outside of the United States. The Company recorded no provision for income taxes during the years ended December 31, 2020, 2019 or 2018. The Company follows FASB ASC No. 740, Income Taxes for the Computation and Presentation of its Tax Provision. The following table presents a reconciliation of the income tax expense computed at the statutory federal rate and the Company's income tax expense for the periods presented (in thousands of dollars): Year Ended December, 31, 2020 2019 2018 U.S. federal taxes at statutory rate $ (7,302) $ (2,632) $ (4,825) State tax (net of federal benefit) (1,794) (828) — Foreign rate differential 1 — — Non deductible officers' compensation 1,443 439 409 Permanent differences 131 221 285 Stock based compensation including excess tax benefit (4,881) (4,366) (256) Tax credits (588) (996) (777) Change in valuation allowance 12,990 8,162 5,164 Total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20 2019 2018 Deferred tax assets: Net operating loss carryforwards $ 68,113 $ 56,506 $ 50,410 Research and development credits 6,167 5,579 4,584 Stock-based compensation 2,696 2,246 1,032 NanoString intangibles and goodwill 908 380 — Operating lease liability 2,826 3,068 — Accruals and other 2,623 2,610 2,918 Gross deferred tax assets 83,333 70,389 58,944 Valuation allowance (78,650) (65,228) (55,366) Net deferred tax assets 4,683 5,161 3,578 Deferred tax liabilities: Property and equipment (334) (471) (695) In-process research and development (2,423) (2,597) (2,883) ROU assets (1,926) (2,093) — Gross deferred tax liabilities (4,683) (5,161) (3,578) Net deferred tax liabilities (4,683) (5,161) (3,578) Net deferred taxes $ — $ — $ — The Company has established a full valuation allowance against its net deferred tax assets due to the uncertainty surrounding realization of such assets. The valuation allowance increased $13.4 million, $9.9 million and $3.7 million during the years ended December 31, 2020, 2019 and 2018, respectively. As of December 31, 2020, the Company had net operating loss carryforwards of approximately $282.9 million, $63.0 million and $72.2 million available to reduce future taxable income, if any, for federal, California and other state income tax purposes, respectively. The U.S. federal net operating loss carryforwards will begin to expire in 2026 while for state purposes, the net operating losses begin to expire in 2028. As of December 31, 2020, the Company had net research and development credit carryforwards of approximately $5.3 million and $5.2 million available to reduce future taxable income, if any, for federal and state income tax purposes, respectively. The federal credit carryforwards begin to expire in 2028. California credits have no expiration date. Other state credit carryforwards begin to expire in 2023.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20, the Company had unrecognized tax benefits of $3.6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December 31, 2020 will significantly increase or decrease within the next 12 months. A reconciliation of the beginning and ending amount of unrecognized tax benefits is as follows (in thousands of dollars): Year Ended December 31, 2020 2019 2018 Unrecognized tax benefits, beginning of period $ 3,278 $ 2,799 $ 2,523 Gross increases—tax position in prior period — — — Gross decreases—tax position in prior period — — (97) Gross increases—current period tax position 285 479 373 Lapse of statute of limitations — — — Unrecognized tax benefits, end of period $ 3,563 $ 3,278 $ 2,799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20. The Company's major tax jurisdictions are the United States and California. All of the Company's tax years will remain open for examination by the Federal and state tax authorities for three On March 27, 2020, the Coronavirus Aid, Relief, and Economic Security Act (CARES Act) was enacted in response to the COVID-19 pandemic. The Company does not expect the provisions of the legislation to have a significant impact on the effective tax rate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49364</v>
      </c>
      <c r="C3" s="7" t="n">
        <v>159317</v>
      </c>
    </row>
    <row r="4">
      <c r="A4" s="4" t="inlineStr">
        <is>
          <t>Accounts receivable</t>
        </is>
      </c>
      <c r="B4" s="6" t="n">
        <v>18461</v>
      </c>
      <c r="C4" s="6" t="n">
        <v>19329</v>
      </c>
    </row>
    <row r="5">
      <c r="A5" s="4" t="inlineStr">
        <is>
          <t>Supplies</t>
        </is>
      </c>
      <c r="B5" s="6" t="n">
        <v>4657</v>
      </c>
      <c r="C5" s="6" t="n">
        <v>6806</v>
      </c>
    </row>
    <row r="6">
      <c r="A6" s="4" t="inlineStr">
        <is>
          <t>Prepaid expenses and other current assets</t>
        </is>
      </c>
      <c r="B6" s="6" t="n">
        <v>3197</v>
      </c>
      <c r="C6" s="6" t="n">
        <v>2235</v>
      </c>
    </row>
    <row r="7">
      <c r="A7" s="4" t="inlineStr">
        <is>
          <t>Total current assets</t>
        </is>
      </c>
      <c r="B7" s="6" t="n">
        <v>375679</v>
      </c>
      <c r="C7" s="6" t="n">
        <v>187687</v>
      </c>
    </row>
    <row r="8">
      <c r="A8" s="4" t="inlineStr">
        <is>
          <t>Property and equipment, net</t>
        </is>
      </c>
      <c r="B8" s="6" t="n">
        <v>8990</v>
      </c>
      <c r="C8" s="6" t="n">
        <v>8933</v>
      </c>
    </row>
    <row r="9">
      <c r="A9" s="4" t="inlineStr">
        <is>
          <t>Right-of-use assets - operating lease</t>
        </is>
      </c>
      <c r="B9" s="6" t="n">
        <v>7843</v>
      </c>
      <c r="C9" s="6" t="n">
        <v>8808</v>
      </c>
    </row>
    <row r="10">
      <c r="A10" s="4" t="inlineStr">
        <is>
          <t>Finite-lived intangible assets, net</t>
        </is>
      </c>
      <c r="B10" s="6" t="n">
        <v>59924</v>
      </c>
      <c r="C10" s="6" t="n">
        <v>65019</v>
      </c>
    </row>
    <row r="11">
      <c r="A11" s="4" t="inlineStr">
        <is>
          <t>Goodwill</t>
        </is>
      </c>
      <c r="B11" s="6" t="n">
        <v>2725</v>
      </c>
      <c r="C11" s="6" t="n">
        <v>2725</v>
      </c>
    </row>
    <row r="12">
      <c r="A12" s="4" t="inlineStr">
        <is>
          <t>Restricted cash</t>
        </is>
      </c>
      <c r="B12" s="6" t="n">
        <v>603</v>
      </c>
      <c r="C12" s="6" t="n">
        <v>603</v>
      </c>
    </row>
    <row r="13">
      <c r="A13" s="4" t="inlineStr">
        <is>
          <t>Other assets</t>
        </is>
      </c>
      <c r="B13" s="6" t="n">
        <v>1399</v>
      </c>
      <c r="C13" s="6" t="n">
        <v>1437</v>
      </c>
    </row>
    <row r="14">
      <c r="A14" s="4" t="inlineStr">
        <is>
          <t>Total assets</t>
        </is>
      </c>
      <c r="B14" s="6" t="n">
        <v>457163</v>
      </c>
      <c r="C14" s="6" t="n">
        <v>275212</v>
      </c>
    </row>
    <row r="15">
      <c r="A15" s="3" t="inlineStr">
        <is>
          <t>Current liabilities:</t>
        </is>
      </c>
    </row>
    <row r="16">
      <c r="A16" s="4" t="inlineStr">
        <is>
          <t>Accounts payable</t>
        </is>
      </c>
      <c r="B16" s="6" t="n">
        <v>3116</v>
      </c>
      <c r="C16" s="6" t="n">
        <v>2328</v>
      </c>
    </row>
    <row r="17">
      <c r="A17" s="4" t="inlineStr">
        <is>
          <t>Accrued liabilities</t>
        </is>
      </c>
      <c r="B17" s="6" t="n">
        <v>11705</v>
      </c>
      <c r="C17" s="6" t="n">
        <v>13734</v>
      </c>
    </row>
    <row r="18">
      <c r="A18" s="4" t="inlineStr">
        <is>
          <t>Current portion of deferred revenue</t>
        </is>
      </c>
      <c r="B18" s="6" t="n">
        <v>371</v>
      </c>
      <c r="C18" s="6" t="n">
        <v>0</v>
      </c>
    </row>
    <row r="19">
      <c r="A19" s="4" t="inlineStr">
        <is>
          <t>Current portion of operating lease liability</t>
        </is>
      </c>
      <c r="B19" s="6" t="n">
        <v>1589</v>
      </c>
      <c r="C19" s="6" t="n">
        <v>1407</v>
      </c>
    </row>
    <row r="20">
      <c r="A20" s="4" t="inlineStr">
        <is>
          <t>Total current liabilities</t>
        </is>
      </c>
      <c r="B20" s="6" t="n">
        <v>16781</v>
      </c>
      <c r="C20" s="6" t="n">
        <v>17469</v>
      </c>
    </row>
    <row r="21">
      <c r="A21" s="4" t="inlineStr">
        <is>
          <t>Long-term debt</t>
        </is>
      </c>
      <c r="B21" s="6" t="n">
        <v>810</v>
      </c>
      <c r="C21" s="6" t="n">
        <v>694</v>
      </c>
    </row>
    <row r="22">
      <c r="A22" s="4" t="inlineStr">
        <is>
          <t>Deferred revenue, net of current portion</t>
        </is>
      </c>
      <c r="B22" s="6" t="n">
        <v>829</v>
      </c>
      <c r="C22" s="6" t="n">
        <v>0</v>
      </c>
    </row>
    <row r="23">
      <c r="A23" s="4" t="inlineStr">
        <is>
          <t>Acquisition related contingent consideration</t>
        </is>
      </c>
      <c r="B23" s="6" t="n">
        <v>7594</v>
      </c>
      <c r="C23" s="6" t="n">
        <v>6088</v>
      </c>
    </row>
    <row r="24">
      <c r="A24" s="4" t="inlineStr">
        <is>
          <t>Operating lease liability, net of current portion</t>
        </is>
      </c>
      <c r="B24" s="6" t="n">
        <v>9917</v>
      </c>
      <c r="C24" s="6" t="n">
        <v>11506</v>
      </c>
    </row>
    <row r="25">
      <c r="A25" s="4" t="inlineStr">
        <is>
          <t>Total liabilities</t>
        </is>
      </c>
      <c r="B25" s="6" t="n">
        <v>35931</v>
      </c>
      <c r="C25" s="6" t="n">
        <v>3575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5,000,000 shares authorized, no shares issued and outstanding as of December 31, 2020 and 2019</t>
        </is>
      </c>
      <c r="B28" s="6" t="n">
        <v>0</v>
      </c>
      <c r="C28" s="6" t="n">
        <v>0</v>
      </c>
    </row>
    <row r="29">
      <c r="A29" s="4" t="inlineStr">
        <is>
          <t>Common stock, $0.001 par value; 125,000,000 shares authorized, 58,200,526 and 49,625,341 shares issued and outstanding as of December 31, 2020 and 2019, respectively</t>
        </is>
      </c>
      <c r="B29" s="6" t="n">
        <v>58</v>
      </c>
      <c r="C29" s="6" t="n">
        <v>50</v>
      </c>
    </row>
    <row r="30">
      <c r="A30" s="4" t="inlineStr">
        <is>
          <t>Additional paid-in capital</t>
        </is>
      </c>
      <c r="B30" s="6" t="n">
        <v>702768</v>
      </c>
      <c r="C30" s="6" t="n">
        <v>486090</v>
      </c>
    </row>
    <row r="31">
      <c r="A31" s="4" t="inlineStr">
        <is>
          <t>Accumulated deficit</t>
        </is>
      </c>
      <c r="B31" s="6" t="n">
        <v>-281594</v>
      </c>
      <c r="C31" s="6" t="n">
        <v>-246685</v>
      </c>
    </row>
    <row r="32">
      <c r="A32" s="4" t="inlineStr">
        <is>
          <t>Total stockholders' equity</t>
        </is>
      </c>
      <c r="B32" s="6" t="n">
        <v>421232</v>
      </c>
      <c r="C32" s="6" t="n">
        <v>239455</v>
      </c>
    </row>
    <row r="33">
      <c r="A33" s="4" t="inlineStr">
        <is>
          <t>Total liabilities and stockholders' equity</t>
        </is>
      </c>
      <c r="B33" s="7" t="n">
        <v>457163</v>
      </c>
      <c r="C33" s="7" t="n">
        <v>275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The Company sponsors a 401(k) defined contribution plan covering all employees. Under the plan, participants are entitled to make pre-tax contributions up to the annual maximums established by the Internal Revenue Service. The Company, at its discretion, may make matching contributions to the 401(k) plan. Employer contributions to the plan were $613,000, $509,000 and $448,000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The following table presents selected unaudited financial data for each of the eight quarters in the two-year period ended December 31, 2020. The Company believes this information reflects all recurring adjustments necessary to fairly present this information when read in conjunction with the Company's consolidated financial statements and the related notes. Net loss per common share, basic and diluted, for the four quarters of each fiscal year may not sum to the total for the fiscal year because of rounding. The results of operations for any quarter are not necessarily indicative of the results to be expected for any future period (in thousands of dollars, except for share and per share data): Quarter Ended March 31 June 30 September 30 December 31 2020: Revenue $ 31,122 $ 20,704 $ 31,121 $ 34,536 Net loss (11,716) (11,025) (4,124) (8,044) Net loss per common share, basic and diluted (0.24) (0.22) (0.08) (0.14) Shares used to compute net loss per common share, basic and diluted 49,792,631 50,212,123 54,858,052 58,023,753 2019: Revenue $ 29,529 $ 30,136 $ 30,973 $ 29,730 Net loss (1,917) (2,494) (730) (7,458) Net loss per common share, basic and diluted (0.05) (0.05) (0.02) (0.15) Shares used to compute net loss per common share, basic and diluted 41,168,593 45,586,081 48,588,296 49,095,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cquisition of Decipher On February 2, 2021, the Company, entered into an Agreement and Plan of Merger, or the Merger Agreement, with Delight Merger Sub I, Inc., a Delaware corporation and wholly owned subsidiary of Veracyte, or Delight Merger Sub I, Delight Merger Sub II, LLC, a Delaware limited liability company and wholly owned subsidiary of Veracyte, or Delight Merger Sub II, Decipher, and Fortis Advisors LLC, solely in its capacity as the stockholders’ agent. Decipher is a commercial-stage precision oncology company, with a focus in urologic oncology specific to prostate and bladder cancers. Pursuant to the terms of the Merger Agreement, Delight Merger Sub I will merge with and into Decipher and Decipher shall survive and become a wholly owned subsidiary of Veracyte, or the First Merger. Promptly following consummation of the First Merger, Decipher will merge with and into Delight Merger Sub II, with Merger Sub II surviving as a wholly owned subsidiary of Veracyte (together, the “Merger”). Under terms of the Merger Agreement, Decipher Biosciences will become a wholly owned subsidiary of Veracyte. At the effective time of the Merger, or the Closing, Veracyte will pay $600 million in cash to Decipher security holders, subject to customary purchase price adjustments for cash, unpaid indebtedness, unpaid transaction expenses and the aggregate exercise prices of all Decipher options. The Merger Agreement contains customary representations, warranties, covenants and agreements of Decipher and Veracyte. The Closing is subject to customary closing conditions, including approval by the Decipher stockholders and the expiration or termination of the applicable waiting period under the Hart-Scott-Rodino Antitrust Improvements Act of 1976, as amended. The Merger Agreement also provides customary termination rights to each of the parties. Public Offering of Common Stock On February 9, 2021, the Company issued and sold 8,547,297 shares of common stock in a registered public offering, including 1,114,864 shares issued and sold upon the underwriters' exercise in full of their option to purchase additional shares, at a price to the public of $74.00 per share. The Company's net proceeds from the offering were $593.8 million, after deducting underwriting commissions and offering expenses of $38.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mpany's consolidated financial statements have been prepared in accordance with accounting principles generally accepted in the United States ("U.S. GAAP"). The consolidated financial statements include the accounts of the Company and its wholly-owned subsidiary, which was created in 2019 to process certain administrative functions associated with the business combination in Note 4. Business Combination. All intercompany accounts and transactions have been eliminated in consolidation.</t>
        </is>
      </c>
    </row>
    <row r="5">
      <c r="A5" s="4" t="inlineStr">
        <is>
          <t>Reclassifications</t>
        </is>
      </c>
      <c r="B5" s="4" t="inlineStr">
        <is>
          <t>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year ended December 31, 2019, the Company reclassified $1.0 million of changes in operating assets and liabilities to noncash lease expense in the statement of cash flow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write-down of supplies; the useful lives of property and equipment; the recoverability of long-lived assets; the incremental borrowing rate for leases; the estimation of the fair value of intangible assets and contingent consideration; variable interest entity assessment; impairment of equity investment, at cost; stock options; income tax uncertainties, including a valuation allowance for deferred tax assets; reserve on accounts receivable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t>
        </is>
      </c>
    </row>
    <row r="7">
      <c r="A7" s="4" t="inlineStr">
        <is>
          <t>Concentrations of Credit Risk and Other Risks and Uncertainties</t>
        </is>
      </c>
      <c r="B7" s="4" t="inlineStr">
        <is>
          <t xml:space="preserve">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goodwill and intangibles may be adversely affected. The Company considers the effects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nd its nCounter Analysis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t>
        </is>
      </c>
    </row>
    <row r="8">
      <c r="A8" s="4" t="inlineStr">
        <is>
          <t>Cash Equivalents</t>
        </is>
      </c>
      <c r="B8" s="4" t="inlineStr">
        <is>
          <t>Cash Equivalents Cash equivalents consist of short-term, highly liquid investments with original maturities of three months or less from the date of purchase. Cash equivalents consist of amounts invested in a money market account primarily consisting of U.S. Treasury reserves, and overnight reverse repurchase agreements which are tri-party repurchase agreements and are collateralized by U.S. Treasury and agency securities of at leas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overnight reverse repurchase agreements are included within cash equivalents due to their high liquidity and relatively low risk.</t>
        </is>
      </c>
    </row>
    <row r="9">
      <c r="A9" s="4" t="inlineStr">
        <is>
          <t>Restricted Cash</t>
        </is>
      </c>
      <c r="B9" s="4" t="inlineStr">
        <is>
          <t>Restricted Cash The Company had deposits of $603,000 included in long-term assets as of December 31, 2020 and December 31, 2019, restricted from withdrawal and held by a bank in the form of collateral for an irrevocable standby letter of credit held as security for the lease of the Company's South San Francisco facility.</t>
        </is>
      </c>
    </row>
    <row r="10">
      <c r="A10" s="4" t="inlineStr">
        <is>
          <t>Acquisitions</t>
        </is>
      </c>
      <c r="B10" s="4" t="inlineStr">
        <is>
          <t xml:space="preserve">Acquisitions 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t>
        </is>
      </c>
    </row>
    <row r="11">
      <c r="A11" s="4" t="inlineStr">
        <is>
          <t>Accounts Receivable and Allowance for Doubtful Accounts for Product Sales</t>
        </is>
      </c>
      <c r="B11" s="4" t="inlineStr">
        <is>
          <t>Accounts Receivable and Allowance for Doubtful Accounts for Product Sales 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t>
        </is>
      </c>
    </row>
    <row r="12">
      <c r="A12" s="4" t="inlineStr">
        <is>
          <t>Equity Investments</t>
        </is>
      </c>
      <c r="B12" s="4" t="inlineStr">
        <is>
          <t>Equity Investment In July 2020, the Company invested $1.0 million in the preferred stock of MAVIDx, Inc., or MAVIDx, a company developing a diagnostic platform for infectious diseases testing. MAVIDx is a variable interest entity, or VIE, and the Company's investment is a variable interest. The Company has determined that it is not the primary beneficiary of the VIE due to the fact that the Company does not have the power to direct the activities that impact the economic performance of MAVIDx or the obligation to fund its operations with ongoing financial support or contributions. MAVIDx is a private company and its equity securities are not traded or quoted in any securities exchange or in the over-the-counter market, and therefore does not have a readily determinable fair value. As such, the Company has elected to measure its investment in the preferred stock at cost, less any impairment, plus or minus changes resulting from observable price changes in orderly transactions for an identical or similar equity financings of MAVIDx, in accordance with Accounting Standards Codification, or ASC 321, Investments—Equity Securities . Based on the recent fourth quarter operating performance of MAVIDx and the volatile nature of the market in which it operates, the Company determined that the investment in MAVIDx is fully impaired as of December 31, 2020. As a result, an impairment loss of $1.0 million was recorded in the fourth quarter of 2020 and is included in general and administrative expense in the consolidated statements of operations and comprehensive loss.</t>
        </is>
      </c>
    </row>
    <row r="13">
      <c r="A13" s="4" t="inlineStr">
        <is>
          <t>Property and Equipment</t>
        </is>
      </c>
      <c r="B13" s="4" t="inlineStr">
        <is>
          <t>Property and Equipment Property and equipment are stated at cost less accumulated depreciation and amortization. Depreciation is computed using the straight-line method over the estimated useful lives of the assets, generally between three</t>
        </is>
      </c>
    </row>
    <row r="14">
      <c r="A14" s="4" t="inlineStr">
        <is>
          <t>Finite-lived Intangible Assets</t>
        </is>
      </c>
      <c r="B14" s="4" t="inlineStr">
        <is>
          <t>Finite-lived Intangible Assets Finite-lived intangible assets consist of intangible assets acquired as part of business combinations. The Company amortizes finite-lived intangible assets using the straight-line method over their estimated useful lives of 5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re was no impairment for the years ended December 31, 2020, 2019 or 2018.</t>
        </is>
      </c>
    </row>
    <row r="15">
      <c r="A15" s="4" t="inlineStr">
        <is>
          <t>Goodwill</t>
        </is>
      </c>
      <c r="B15" s="4" t="inlineStr">
        <is>
          <t>Goodwill Goodwill, derived from the Company's acquisition of Allegro Diagnostics Corp. in September 2014 and the exclusive global diagnostics license to the NanoString nCounter Analysis System and Prosigna and LymphMark assays in December 2019, is reviewed for impairment on an annual basis or more frequently if events or circumstances indicate that it may be impaired. The Company's goodwill evaluation is done annually on October 31 and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for the years ended December 31, 2020, 2019 or 2018.</t>
        </is>
      </c>
    </row>
    <row r="16">
      <c r="A16" s="4" t="inlineStr">
        <is>
          <t>Fair Value of Financial Instruments</t>
        </is>
      </c>
      <c r="B16" s="4" t="inlineStr">
        <is>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is>
      </c>
    </row>
    <row r="17">
      <c r="A17" s="4" t="inlineStr">
        <is>
          <t>Revenue Recognition and Cost of Revenue</t>
        </is>
      </c>
      <c r="B17" s="4" t="inlineStr">
        <is>
          <t>Revenue Recognition Testing Revenue The Company recognizes testing revenue in accordance with the provisions of ASC 606, Revenue from Contracts with Customers , or ASC 606. Most of the Company’s revenue is generated from the provision of testing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During 2020, the Company changed its testing revenue estimates due to actual and anticipated cash collections for tests delivered in 2019 or prior years and recognized additional revenue of $1.5 million, which resulted in a decrease in the Company's loss from operations of $1.5 million and a decrease in loss per share of $0.02 for the year ended December 31, 2020. During 2019, the Company changed its testing revenue estimates due to actual and anticipated cash collections for tests delivered in 2018 or prior years and recognized additional revenue of $1.6 million, which resulted in a decrease in the Company's loss from operations of $1.6 million and a decrease in loss per share of $0.04 for the year ended December 31, 2019. During 2018, the Company changed its testing revenue estimates due to actual and anticipated cash collections for tests delivered in 2017 or prior years and recognized additional revenue of $1.4 million, which resulted in a decrease in the Company's loss from operations of $1.4 million and a decrease in loss per share of $0.04 for the year ended December 31, 2018. Product Revenue The Company began recognizing product revenue in December 2019, when the Company executed an agreement with NanoString for the exclusive global license to the nCounter Analysis System for diagnostic use. More details on this agreement are in Note 4. Business Combination. Product revenue from instruments and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uncertainties regarding payment terms or transfer of control. Shipping and handling costs incurred for product shipments are charged to the Company's customers and included in product revenue. Revenues are presented net of the taxes that are collected from customers and remitted to governmental authorities. There was no revenue from instrument sales for the years ended December 31, 2020, 2019 or 2018. Biopharmaceutical and Collaboration Revenue From time to time, the Company enters into arrangements for research and development and/or commercialization services. Such arrangements may require the Company to deliver various rights, services and/or samples, including intellectual property rights/licenses, R&amp;D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Net sales of data or other services to customers are recognized in accordance with ASC 606 and are classified under biopharmaceutical revenue. Certain milestone payments fall under the scope of ASC Topic 808, Collaborative Arrangements , or ASC 808, and are classified under collaboration revenue. Payments received that are not sales or services to a customer or collaboration revenue are recorded as offsets against research and development expense in the Company's consolidated statements of operations and comprehensive loss.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Diagnostic Development Agreements with Johnson &amp; Johnson The Company has entered into contracts with the Lung Cancer Initiative at Johnson &amp; Johnson to cooperate on the development of clinical data, to provide data generated by the Company and to license the right to use data under the Company's intellectual property rights. Under the terms of the agreements, the Company will provide data in exchange for up to $18.0 million in payments from Johnson &amp; Johnson. The Company is also entitled to additional payments of up to $13.0 million, conditioned upon the achievement of certain milestones. The agreements are considered to be within the scope of ASC 808 with respect to the milestone payments, as the parties are active participants and exposed to the risks and rewards of the collaborative activity. The delivery of data under the collaborative arrangement, which the Company believes is a distinct service for which Johnson &amp; Johnson meets the definition of a customer is within the scope of ASC 606. Using the concepts of ASC 606, the Company has identified the delivery of data as its only performance obligation. The grant of the license is not distinct from other performance obligations as the customer receives benefit only when other performance obligations are met. The Company further determined that the transaction prices under the arrangements are the $18.0 million in payments which was allocated to the obligation to deliver data. The $13.0 million in future potential payments is considered variable consideration because the Company determined that the potential payments are contingent upon regulatory and commercialization milestones that are uncertain to occur and, as such, were not included in the transaction price, and will be recognized accordingly as each potential payment becomes probable. The Company recognized revenue of $1.5 million and $7.0 million for the years ended December 31, 2020 and 2019, respectively, for the provision of data classified under biopharmaceutical revenue. The Company recognized revenue of zero and $4.0 million for the years ended December 31, 2020 and 2019, respectively, for the fulfillment of obligations relating to development milestones classified under collaboration revenue in the consolidated statement of operations and comprehensive loss. Accounts receivable from these contracts was zero and $2.0 million at December 31, 2020 and 2019, respectively. A payment of $950,000 received by the Company was classified as deferred revenue in the consolidated balance sheet at December 31, 2020. There was no deferred revenue related to these agreements at December 31, 2019. Other Collaboration and Service Agreements The Company has entered into agreements with biopharmaceutical companies and other diagnostic companies to provide them with data, development services and the right to develop tests on the nCounter Analysis System. For the year ended December 31, 2020 the Company recognized biopharmaceutical revenue of $1.0 million for the sale of commercial and development rights and $2.8 million for development services. For the year ended December 31, 2019 the Company recognized biopharmaceutical revenue of $1.0 million for development services and $0.1 million for the delivery of data. For the year ended December 31, 2018 the Company recognized biopharmaceutical revenue of $0.5 million for development services and $0.5 million for the delivery of data. Accounts receivable from these contracts was $0.4 million and zero at December 31, 2020 and 2019, respectively. As of December 31, 2020, the Company had received a payment of $0.3 million related to these contracts which is included in deferred revenue. Cost of Testing Revenue The components of the Company's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year ended December 31, 2020 included a $1.1 million write-down of supplies for the expiration of reagents due to an anticipated decline in volumes resulting from the COVID-19 pandemic. Cost of Product Revenue Cost of product revenue consists primarily of costs of purchasing instruments and diagnostic kits from third-party contract manufacturers, installation, service and packaging and delivery costs. In addition, cost of product includes royalty costs for licensed technologies included in the Company’s products and labor expenses. Cost of product revenue for instruments and diagnostic kits is recognized in the period the related revenue is recognized. Shipping and handling costs incurred for product shipments are included in cost of product in the consolidated statements of operations and comprehensive loss. Cost of Biopharmaceutical Revenue Cost of biopharmaceutical revenue consists of costs of performing activities under arrangements that require the Company to perform research and development services on behalf of a customer pursuant to a biopharmaceutical service agreement.</t>
        </is>
      </c>
    </row>
    <row r="18">
      <c r="A18" s="4" t="inlineStr">
        <is>
          <t>Research and Development</t>
        </is>
      </c>
      <c r="B18" s="4" t="inlineStr">
        <is>
          <t>Research and DevelopmentResearch and development expenses include expenses incurred to develop the Company's technology, collect clinical samples and conduct clinical studies to develop and support its products. These expenses consist of compensation expenses, direct research and development expenses such as prototype material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t>
        </is>
      </c>
    </row>
    <row r="19">
      <c r="A19" s="4" t="inlineStr">
        <is>
          <t>Income Taxes</t>
        </is>
      </c>
      <c r="B19"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0">
      <c r="A20" s="4" t="inlineStr">
        <is>
          <t>Stock-based Compensation</t>
        </is>
      </c>
      <c r="B20" s="4" t="inlineStr">
        <is>
          <t>Stock-based Compensation Stock-based compensation expense for stock options issued to employees is measured based on the grant-date fair value of the award. The fair value of each employee stock option is estimated on the date of grant using the Black-Scholes option-pricing model. Stock-based compensation expense for stock units is measured based on the fair value of the award, which is determined based upon the closing price of the Company’s common stock on the date of the grant. The Company grants performance-based stock unit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Following the adoption of ASU No. 2018-07, Compensation - Stock Compensation (Topic 718): Improvements to Nonemployee Share Based Payment Accounting</t>
        </is>
      </c>
    </row>
    <row r="21">
      <c r="A21" s="4" t="inlineStr">
        <is>
          <t>Net Loss per Common Share</t>
        </is>
      </c>
      <c r="B21" s="4" t="inlineStr">
        <is>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estricted stock units and shares subject to purchase under our employee stock purchase plan are considered to be common stock equivalents and were excluded from the calculation of diluted net loss per common share because their effect would be anti-dilutive for all periods presented.</t>
        </is>
      </c>
    </row>
    <row r="22">
      <c r="A22" s="4" t="inlineStr">
        <is>
          <t>Segment Reporting</t>
        </is>
      </c>
      <c r="B22" s="4" t="inlineStr">
        <is>
          <t>Segment Reporting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Revenue by geographic region based on the customer billing address was as follows (in thousands): Year Ended December 31, 2020 2019 2018 United States $ 109,614 $ 119,153 $ 91,773 International 7,869 1,215 235 Total revenue $ 117,483 $ 120,368 $ 92,008 All of the Company’s long-lived assets were located in the United States as of December 31, 2020 and 2019.</t>
        </is>
      </c>
    </row>
    <row r="23">
      <c r="A23" s="4" t="inlineStr">
        <is>
          <t>Recent Accounting Pronouncements</t>
        </is>
      </c>
      <c r="B23" s="4" t="inlineStr">
        <is>
          <t>Recent Accounting Pronouncements In June 2016, the FASB issued ASU No. 2016-13, Financial Instruments—Credit Losses (Topic 326): Measurement of Credit Losses on Financial Instruments . This ASU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is guidance became effective for the Company beginning January 1, 2020. Based on the composition of its trade receivables, investment portfolio and other financial assets, current economic conditions and historical credit loss activity, the adoption of this standard did not have a material impact on the Company'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 This standard clarifies the accounting for implementation costs in cloud computing arrangements by aligning the accounting for costs incurred to implement a cloud computing arrangement that is a service arrangement with the guidance on capitalizing costs associated with developing or obtaining internal-use software. This standard became effective for the Company on January 1, 2020 and was adopted on a prospective basis with no material impact on the Company's consolidated financial statements. In August 2018, the FASB issued ASU No. 2018-13, Fair Value Measurement (Topic 820), Disclosure Framework—Changes to the Disclosure Requirements for Fair Value Measurement , or ASU 2018-13. ASU 2018-13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beginning January 1, 2020 and the adoption of ASU 2018-13 did not have a material impact on the Company’s consolidated financial statements. For the disclosures regarding the Company’s Level 3 fair value measurements, see Note 6. Fair Value Measurements to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the Company's third-party payers as a percentage of total</t>
        </is>
      </c>
      <c r="B4" s="4" t="inlineStr">
        <is>
          <t>The Company's third-party payers and other customers in excess of 10% of revenue and their related revenue as a percentage of total revenue were as follows: Year Ended December 31, 2020 2019 2018 Medicare 24 % 26 % 29 % UnitedHealthcare 11 % 11 % 12 % 35 % 37 % 41 % The Company's significant third-party payers and other customers in excess of 10% of total accounts receivable and their related accounts receivable balance as a percentage of total accounts receivable were as follows: As of December 31, 2020 2019 Medicare 13 % 15 % UnitedHealthcare 12 % 9 % Johnson and Johnson Services, Inc. * 10 % * less than 10%</t>
        </is>
      </c>
    </row>
    <row r="5">
      <c r="A5" s="4" t="inlineStr">
        <is>
          <t>Schedule of Revenue</t>
        </is>
      </c>
      <c r="B5" s="4" t="inlineStr">
        <is>
          <t xml:space="preserve">Revenue by geographic region based on the customer billing address was as follows (in thousands): Year Ended December 31, 2020 2019 2018 United States $ 109,614 $ 119,153 $ 91,773 International 7,869 1,215 235 Total revenue $ 117,483 $ 120,368 $ 92,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for the years ended December 31, 2020, 2019 and 2018 because their inclusion would be anti-dilutive: Year Ended December 31, 2020 2019 2018 Shares of common stock subject to outstanding options 4,564,777 5,394,944 5,998,163 Employee stock purchase plan 21,006 26,124 34,869 Restricted stock units 913,562 712,122 384,691 Total common stock equivalents 5,499,345 6,133,190 6,417,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assets acquired and liabilities assumed</t>
        </is>
      </c>
      <c r="B4" s="4" t="inlineStr">
        <is>
          <t xml:space="preserve">The following table summarizes the fair values of assets acquired and liabilities assumed at the date of acquisition (in thousands of dollars): Prosigna product technology $ 4,120 Prosigna customer relationships 2,430 nCounter Dx license 46,880 LymphMark product technology 990 Total identifiable intangible assets acquired 54,420 Goodwill 1,668 Net assets acquired $ 56,088 </t>
        </is>
      </c>
    </row>
    <row r="5">
      <c r="A5" s="4" t="inlineStr">
        <is>
          <t>Schedule of estimated useful life for identifiable acquisition-related intangibles</t>
        </is>
      </c>
      <c r="B5" s="4" t="inlineStr">
        <is>
          <t>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Dx license 15 LymphMark product technology 7</t>
        </is>
      </c>
    </row>
    <row r="6">
      <c r="A6" s="4" t="inlineStr">
        <is>
          <t>Unaudited pro forma revenue information</t>
        </is>
      </c>
      <c r="B6" s="4" t="inlineStr">
        <is>
          <t xml:space="preserve">The unaudited pro forma revenue information is for informational purposes only and is not necessarily indicative of the revenue that would have been achieved if the acquisition had taken place as of January 1, 2018 (in thousands of dollars): Year Ended December 31, 2019 2018 Product revenue $ 11,040 $ 11,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t>
        </is>
      </c>
      <c r="B4" s="4" t="inlineStr">
        <is>
          <t xml:space="preserve">Property and equipment consisted of the following (in thousands of dollars): December 31, 2020 2019 Leasehold improvements $ 6,863 $ 5,926 Laboratory equipment 10,643 9,655 Computer equipment 1,783 1,709 Software, including software developed for internal use 3,793 3,226 Furniture and fixtures 1,544 1,482 Construction-in-process 761 1,015 Total property and equipment, at cost 25,387 23,013 Accumulated depreciation and amortization (16,397) (14,080) Total property and equipment, net $ 8,990 $ 8,933 </t>
        </is>
      </c>
    </row>
    <row r="5">
      <c r="A5" s="4" t="inlineStr">
        <is>
          <t>Schedule of finite-lived intangible assets</t>
        </is>
      </c>
      <c r="B5" s="4" t="inlineStr">
        <is>
          <t>Finite-live intangible assets consisted of the following (in thousands of dollars): December 31, 2020 December 31, 2019 Weighted Average Amortization Period (Years) Gross Carrying Amount Accumulated Amortization Net Carrying Amount Gross Carrying Amount Accumulated Amortization Net Carrying Amount Percepta product technology $ 16,000 $ (6,133) $ 9,867 $ 16,000 $ (5,067) $ 10,933 15 Prosigna product technology 4,120 (298) 3,822 4,120 (17) 4,103 15 Prosigna customer relationships 2,430 (526) 1,904 2,430 (42) 2,388 5 nCounter Dx license 46,880 (3,386) 43,494 46,880 (263) 46,617 15 LymphMark product technology 990 (153) 837 990 (12) 978 7 Total $ 70,420 $ (10,496) $ 59,924 $ 70,420 $ (5,401) $ 65,019 14.6</t>
        </is>
      </c>
    </row>
    <row r="6">
      <c r="A6" s="4" t="inlineStr">
        <is>
          <t>Schedule of future aggregate amortization expense</t>
        </is>
      </c>
      <c r="B6" s="4" t="inlineStr">
        <is>
          <t xml:space="preserve">The estimated future aggregate amortization expense as of December 31, 2020 is as follows (in thousands of dollars): Year Ending December 31, Amounts 2021 $ 5,094 2022 5,094 2023 5,094 2024 5,054 2025 4,608 Thereafter 34,980 Total $ 59,924 </t>
        </is>
      </c>
    </row>
    <row r="7">
      <c r="A7" s="4" t="inlineStr">
        <is>
          <t>Schedule of accrued liabilities</t>
        </is>
      </c>
      <c r="B7" s="4" t="inlineStr">
        <is>
          <t xml:space="preserve">Accrued liabilities consisted of the following (in thousands of dollars): December 31, 2020 2019 Accrued compensation expense $ 9,201 $ 10,100 Accrued other 2,504 3,634 Total accrued liabilities $ 11,705 $ 13,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 unobservable inputs</t>
        </is>
      </c>
      <c r="B4" s="4" t="inlineStr">
        <is>
          <t>As of December 31, 2020, the Company calculated the estimated fair value of the milestones using the following significant unobservable inputs: Value or Range Unobservable input (Weighted-Average) Discount rate 6.9% Probability of achievement 70% - 100% (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s as of December 31, 2020 are as follows (in thousands of dollars): Year Ending December 31, Amounts 2021 $ 2,401 2022 2,472 2023 2,543 2024 2,614 2025 2,685 Thereafter 1,542 Total future minimum lease payments 14,257 Less: amount representing interest 2,751 Present value of future lease payments 11,506 Less: short-term lease liabilities 1,589 Long-term lease liabilities $ 9,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25000000</v>
      </c>
      <c r="C8" s="6" t="n">
        <v>125000000</v>
      </c>
    </row>
    <row r="9">
      <c r="A9" s="4" t="inlineStr">
        <is>
          <t>Common stock, shares issued (in shares)</t>
        </is>
      </c>
      <c r="B9" s="6" t="n">
        <v>58200526</v>
      </c>
      <c r="C9" s="6" t="n">
        <v>49625341</v>
      </c>
    </row>
    <row r="10">
      <c r="A10" s="4" t="inlineStr">
        <is>
          <t>Common stock, shares outstanding (in shares)</t>
        </is>
      </c>
      <c r="B10" s="6" t="n">
        <v>58200526</v>
      </c>
      <c r="C10" s="6" t="n">
        <v>4962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net debt obligation</t>
        </is>
      </c>
      <c r="B4" s="4" t="inlineStr">
        <is>
          <t xml:space="preserve">As of December 31, 2020 and 2019, the net debt obligation for borrowings made under the Loan and Security Agreement was as follows (in thousands of dollars): December 31, 2020 2019 Debt principal $ — $ 100 End-of-term debt obligation 810 594 Net debt obligation $ 810 $ 694 </t>
        </is>
      </c>
    </row>
    <row r="5">
      <c r="A5" s="4" t="inlineStr">
        <is>
          <t>Schedule of interest expense on debt</t>
        </is>
      </c>
      <c r="B5" s="4" t="inlineStr">
        <is>
          <t xml:space="preserve">Interest expense was recognized as follows (in thousands of dollars): Year Ended December 31, 2020 2019 2018 Nominal debt interest $ 13 $ 332 $ 1,568 Amortization and write-off of debt discount and issuance costs — 107 57 End-of-term debt obligation interest 216 229 312 Interest on capital lease — 9 26 Total $ 229 $ 677 $ 1,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erved shares of common stock for issuance</t>
        </is>
      </c>
      <c r="B4" s="4" t="inlineStr">
        <is>
          <t xml:space="preserve">As of December 31, 2020 and 2019, the Company had reserved shares of common stock for issuance as follows: December 31, 2020 2019 Stock options and restricted stock units issued and outstanding 4,867,303 5,562,484 Stock options and restricted stock units available for grant under stock option plans 3,061,589 1,954,804 Common stock available for the Employee Stock Purchase Plan 1,571,395 173,168 Total 9,500,287 7,690,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Stock incentive plans</t>
        </is>
      </c>
    </row>
    <row r="4">
      <c r="A4" s="4" t="inlineStr">
        <is>
          <t>Schedule of activity under the Company's stock incentive plans</t>
        </is>
      </c>
      <c r="B4" s="4" t="inlineStr">
        <is>
          <t xml:space="preserve">The following table summarizes activity under the Company's stock incentive plans (aggregate intrinsic value in thousands): Shares Stock Options Weighted Weighted Average Aggregate Balance—December 31, 2019 1,954,804 5,562,484 $ 10.66 6.97 $ 79,760 Additional shares authorized 1,985,013 — Granted - stock options (983,900) 983,900 26.40 Granted - restricted stock units (451,709) 451,709 Canceled 421,558 (421,558) 6.51 Exercised — (1,345,134) 8.67 Restricted stock units vested — (364,098) Tax portion of restricted stock units vested 135,823 — Balance—December 31, 2020 3,061,589 4,867,303 $ 15.14 6.98 $ 135,879 Options vested and exercisable—December 31, 2020 2,316,166 $ 10.35 5.78 $ 89,376 Options vested and expected to vest—December 31, 2020 3,858,859 $ 14.78 6.91 $ 131,816 </t>
        </is>
      </c>
    </row>
    <row r="5">
      <c r="A5" s="4" t="inlineStr">
        <is>
          <t>Stock-based Compensation</t>
        </is>
      </c>
    </row>
    <row r="6">
      <c r="A6" s="3" t="inlineStr">
        <is>
          <t>Stock incentive plans</t>
        </is>
      </c>
    </row>
    <row r="7">
      <c r="A7" s="4" t="inlineStr">
        <is>
          <t>Schedule of share-based compensation expense</t>
        </is>
      </c>
      <c r="B7" s="4" t="inlineStr">
        <is>
          <t xml:space="preserve">The following table summarizes stock-based compensation expense related to stock options, restricted stock units and the ESPP for the years ended December 31, 2020, 2019 and 2018, and are included in the consolidated statements of operations and comprehensive loss as follows (in thousands of dollars): Year Ended December 31, 2020 2019 2018 Cost of testing revenue $ 369 $ 277 $ 130 Research and development 2,690 1,856 1,018 Selling and marketing 3,474 2,938 1,866 General and administrative 6,462 4,736 2,944 Total stock-based compensation expense $ 12,995 $ 9,807 $ 5,958 </t>
        </is>
      </c>
    </row>
    <row r="8">
      <c r="A8" s="4" t="inlineStr">
        <is>
          <t>Stock-based Compensation, employees</t>
        </is>
      </c>
    </row>
    <row r="9">
      <c r="A9" s="3" t="inlineStr">
        <is>
          <t>Stock incentive plans</t>
        </is>
      </c>
    </row>
    <row r="10">
      <c r="A10" s="4" t="inlineStr">
        <is>
          <t>Schedule of assumptions used to calculate fair value of stock options using the Black-Scholes model</t>
        </is>
      </c>
      <c r="B10" s="4" t="inlineStr">
        <is>
          <t>The estimated grant-date fair value of employee stock options using the Black-Scholes option-pricing model was based on the following assumptions: Year Ended December 31, 2020 2019 2018 Weighted-average volatility 54.40 - 58.20% 52.90 - 53.40% 50.40 - 52.70% Weighted-average expected term (years) 5.24 - 5.42 5.50 - 6.08 5.50 - 6.08 Risk-free interest rate 0.24 - 0.92% 1.90 - 2.60% 2.40 - 3.10% Expected dividend yield — — —</t>
        </is>
      </c>
    </row>
    <row r="11">
      <c r="A11" s="4" t="inlineStr">
        <is>
          <t>Stock-based Compensation, non-employees</t>
        </is>
      </c>
    </row>
    <row r="12">
      <c r="A12" s="3" t="inlineStr">
        <is>
          <t>Stock incentive plans</t>
        </is>
      </c>
    </row>
    <row r="13">
      <c r="A13" s="4" t="inlineStr">
        <is>
          <t>Schedule of assumptions used to calculate fair value of stock options using the Black-Scholes model</t>
        </is>
      </c>
      <c r="B13" s="4" t="inlineStr">
        <is>
          <t>The estimated fair value of non-employee stock options using the Black-Scholes option-pricing model was based on the following assumptions: Year Ended December 31, 2020 2019 2018 Weighted-average volatility —% —% 43.60 - 50.50% Weighted-average expected term (years) — — 0.25 - 6.75 Risk-free interest rate —% —% 1.84 - 2.87% Expected dividend yield — — —</t>
        </is>
      </c>
    </row>
    <row r="14">
      <c r="A14" s="4" t="inlineStr">
        <is>
          <t>Employee stock purchase plan</t>
        </is>
      </c>
    </row>
    <row r="15">
      <c r="A15" s="3" t="inlineStr">
        <is>
          <t>Stock incentive plans</t>
        </is>
      </c>
    </row>
    <row r="16">
      <c r="A16" s="4" t="inlineStr">
        <is>
          <t>Schedule of assumptions used to calculate fair value of stock options using the Black-Scholes model</t>
        </is>
      </c>
      <c r="B16" s="4" t="inlineStr">
        <is>
          <t>The estimated grant date fair value of the ESPP shares was calculated using the Black-Scholes option-pricing model, based on the following assumptions: Year Ended December 31, 2020 2019 2018 Weighted-average volatility 54.16 - 85.01% 53.38 - 71.77% 42.88 - 47.74% Weighted-average expected term (years) 0.50 - 1.00 0.50 - 1.00 0.50 - 1.00 Risk-free interest rate 0.11 - 1.56% 1.88 - 2.56% 1.64 - 2.45%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ax expense computed at the statutory federal rate</t>
        </is>
      </c>
      <c r="B4" s="4" t="inlineStr">
        <is>
          <t xml:space="preserve">The following table presents a reconciliation of the income tax expense computed at the statutory federal rate and the Company's income tax expense for the periods presented (in thousands of dollars): Year Ended December, 31, 2020 2019 2018 U.S. federal taxes at statutory rate $ (7,302) $ (2,632) $ (4,825) State tax (net of federal benefit) (1,794) (828) — Foreign rate differential 1 — — Non deductible officers' compensation 1,443 439 409 Permanent differences 131 221 285 Stock based compensation including excess tax benefit (4,881) (4,366) (256) Tax credits (588) (996) (777) Change in valuation allowance 12,990 8,162 5,164 Total $ — $ — $ — </t>
        </is>
      </c>
    </row>
    <row r="5">
      <c r="A5" s="4" t="inlineStr">
        <is>
          <t>Schedule of significant components of the Company's deferred tax assets and liabilities</t>
        </is>
      </c>
      <c r="B5" s="4" t="inlineStr">
        <is>
          <t xml:space="preserve">Significant components of the Company's deferred tax assets and liabilities are as follows (in thousands of dollars): Year Ended December 31, 2020 2019 2018 Deferred tax assets: Net operating loss carryforwards $ 68,113 $ 56,506 $ 50,410 Research and development credits 6,167 5,579 4,584 Stock-based compensation 2,696 2,246 1,032 NanoString intangibles and goodwill 908 380 — Operating lease liability 2,826 3,068 — Accruals and other 2,623 2,610 2,918 Gross deferred tax assets 83,333 70,389 58,944 Valuation allowance (78,650) (65,228) (55,366) Net deferred tax assets 4,683 5,161 3,578 Deferred tax liabilities: Property and equipment (334) (471) (695) In-process research and development (2,423) (2,597) (2,883) ROU assets (1,926) (2,093) — Gross deferred tax liabilities (4,683) (5,161) (3,578) Net deferred tax liabilities (4,683) (5,161) (3,578) Net deferred taxes $ — $ — $ — </t>
        </is>
      </c>
    </row>
    <row r="6">
      <c r="A6" s="4" t="inlineStr">
        <is>
          <t>Schedule of reconciliation of unrecognized tax benefits</t>
        </is>
      </c>
      <c r="B6" s="4" t="inlineStr">
        <is>
          <t xml:space="preserve">A reconciliation of the beginning and ending amount of unrecognized tax benefits is as follows (in thousands of dollars): Year Ended December 31, 2020 2019 2018 Unrecognized tax benefits, beginning of period $ 3,278 $ 2,799 $ 2,523 Gross increases—tax position in prior period — — — Gross decreases—tax position in prior period — — (97) Gross increases—current period tax position 285 479 373 Lapse of statute of limitations — — — Unrecognized tax benefits, end of period $ 3,563 $ 3,278 $ 2,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 (unaudited)</t>
        </is>
      </c>
      <c r="B4" s="4" t="inlineStr">
        <is>
          <t xml:space="preserve">The results of operations for any quarter are not necessarily indicative of the results to be expected for any future period (in thousands of dollars, except for share and per share data): Quarter Ended March 31 June 30 September 30 December 31 2020: Revenue $ 31,122 $ 20,704 $ 31,121 $ 34,536 Net loss (11,716) (11,025) (4,124) (8,044) Net loss per common share, basic and diluted (0.24) (0.22) (0.08) (0.14) Shares used to compute net loss per common share, basic and diluted 49,792,631 50,212,123 54,858,052 58,023,753 2019: Revenue $ 29,529 $ 30,136 $ 30,973 $ 29,730 Net loss (1,917) (2,494) (730) (7,458) Net loss per common share, basic and diluted (0.05) (0.05) (0.02) (0.15) Shares used to compute net loss per common share, basic and diluted 41,168,593 45,586,081 48,588,296 49,095,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Organization and Description of Business (Details)</t>
        </is>
      </c>
      <c r="B1" s="2" t="inlineStr">
        <is>
          <t>12 Months Ended</t>
        </is>
      </c>
    </row>
    <row r="2">
      <c r="B2" s="2" t="inlineStr">
        <is>
          <t>Dec. 31, 2020segmentdiseaseAreas</t>
        </is>
      </c>
    </row>
    <row r="3">
      <c r="A3" s="3" t="inlineStr">
        <is>
          <t>Organization, Consolidation and Presentation of Financial Statements [Abstract]</t>
        </is>
      </c>
    </row>
    <row r="4">
      <c r="A4" s="4" t="inlineStr">
        <is>
          <t>Number of operating segments | segment</t>
        </is>
      </c>
      <c r="B4" s="6" t="n">
        <v>1</v>
      </c>
    </row>
    <row r="5">
      <c r="A5" s="4" t="inlineStr">
        <is>
          <t>Number of disease areas with genomic testing | diseaseAreas</t>
        </is>
      </c>
      <c r="B5"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Reclassifications &amp; Liquidity (Details) - USD ($) $ / shares in Units, $ in Thousands</t>
        </is>
      </c>
      <c r="B1" s="2" t="inlineStr">
        <is>
          <t>Feb. 09, 2021</t>
        </is>
      </c>
      <c r="C1" s="2" t="inlineStr">
        <is>
          <t>Feb. 22, 2021</t>
        </is>
      </c>
      <c r="D1" s="2" t="inlineStr">
        <is>
          <t>Aug. 31, 2020</t>
        </is>
      </c>
      <c r="E1" s="2" t="inlineStr">
        <is>
          <t>May 31, 2019</t>
        </is>
      </c>
      <c r="F1" s="2" t="inlineStr">
        <is>
          <t>Jul. 31, 2018</t>
        </is>
      </c>
      <c r="G1" s="2" t="inlineStr">
        <is>
          <t>Nov. 30, 2017</t>
        </is>
      </c>
      <c r="H1" s="2" t="inlineStr">
        <is>
          <t>Dec. 31, 2020</t>
        </is>
      </c>
      <c r="I1" s="2" t="inlineStr">
        <is>
          <t>Dec. 31, 2019</t>
        </is>
      </c>
      <c r="J1" s="2" t="inlineStr">
        <is>
          <t>Dec. 31, 2018</t>
        </is>
      </c>
    </row>
    <row r="2">
      <c r="A2" s="3" t="inlineStr">
        <is>
          <t>Liquidity</t>
        </is>
      </c>
    </row>
    <row r="3">
      <c r="A3" s="4" t="inlineStr">
        <is>
          <t>Accumulated deficit</t>
        </is>
      </c>
      <c r="H3" s="7" t="n">
        <v>281594</v>
      </c>
      <c r="I3" s="7" t="n">
        <v>246685</v>
      </c>
    </row>
    <row r="4">
      <c r="A4" s="4" t="inlineStr">
        <is>
          <t>Cash and cash equivalents</t>
        </is>
      </c>
      <c r="H4" s="6" t="n">
        <v>349364</v>
      </c>
      <c r="I4" s="6" t="n">
        <v>159317</v>
      </c>
      <c r="J4" s="7" t="n">
        <v>77995</v>
      </c>
    </row>
    <row r="5">
      <c r="A5" s="4" t="inlineStr">
        <is>
          <t>Cash paid for acquisition</t>
        </is>
      </c>
      <c r="H5" s="7" t="n">
        <v>0</v>
      </c>
      <c r="I5" s="6" t="n">
        <v>40000</v>
      </c>
      <c r="J5" s="7" t="n">
        <v>0</v>
      </c>
    </row>
    <row r="6">
      <c r="A6" s="4" t="inlineStr">
        <is>
          <t>Number of shares issued in transaction (in shares)</t>
        </is>
      </c>
      <c r="D6" s="6" t="n">
        <v>6900000</v>
      </c>
      <c r="E6" s="6" t="n">
        <v>6325000</v>
      </c>
      <c r="F6" s="6" t="n">
        <v>5750000</v>
      </c>
    </row>
    <row r="7">
      <c r="A7" s="4" t="inlineStr">
        <is>
          <t>Proceeds from issuance of common stock</t>
        </is>
      </c>
      <c r="D7" s="7" t="n">
        <v>193800</v>
      </c>
      <c r="E7" s="7" t="n">
        <v>137800</v>
      </c>
      <c r="F7" s="7" t="n">
        <v>55000</v>
      </c>
    </row>
    <row r="8">
      <c r="A8" s="4" t="inlineStr">
        <is>
          <t>Payments of stock issuance costs</t>
        </is>
      </c>
      <c r="D8" s="7" t="n">
        <v>13200</v>
      </c>
      <c r="E8" s="7" t="n">
        <v>9200</v>
      </c>
      <c r="F8" s="7" t="n">
        <v>3900</v>
      </c>
    </row>
    <row r="9">
      <c r="A9" s="4" t="inlineStr">
        <is>
          <t>Subsequent Event</t>
        </is>
      </c>
    </row>
    <row r="10">
      <c r="A10" s="3" t="inlineStr">
        <is>
          <t>Liquidity</t>
        </is>
      </c>
    </row>
    <row r="11">
      <c r="A11" s="4" t="inlineStr">
        <is>
          <t>Number of shares issued in transaction (in shares)</t>
        </is>
      </c>
      <c r="B11" s="6" t="n">
        <v>8547297</v>
      </c>
    </row>
    <row r="12">
      <c r="A12" s="4" t="inlineStr">
        <is>
          <t>Proceeds from issuance of common stock</t>
        </is>
      </c>
      <c r="B12" s="7" t="n">
        <v>593800</v>
      </c>
    </row>
    <row r="13">
      <c r="A13" s="4" t="inlineStr">
        <is>
          <t>Payments of stock issuance costs</t>
        </is>
      </c>
      <c r="B13" s="7" t="n">
        <v>38700</v>
      </c>
    </row>
    <row r="14">
      <c r="A14" s="4" t="inlineStr">
        <is>
          <t>Decipher Biosciences | Subsequent Event</t>
        </is>
      </c>
    </row>
    <row r="15">
      <c r="A15" s="3" t="inlineStr">
        <is>
          <t>Liquidity</t>
        </is>
      </c>
    </row>
    <row r="16">
      <c r="A16" s="4" t="inlineStr">
        <is>
          <t>Cash paid for acquisition</t>
        </is>
      </c>
      <c r="C16" s="7" t="n">
        <v>600000</v>
      </c>
    </row>
    <row r="17">
      <c r="A17" s="4" t="inlineStr">
        <is>
          <t>Revolving credit facility | Line of credit | Silicon Valley Bank</t>
        </is>
      </c>
    </row>
    <row r="18">
      <c r="A18" s="3" t="inlineStr">
        <is>
          <t>Liquidity</t>
        </is>
      </c>
    </row>
    <row r="19">
      <c r="A19" s="4" t="inlineStr">
        <is>
          <t>Proceeds from long-term lines of credit</t>
        </is>
      </c>
      <c r="G19" s="7" t="n">
        <v>25000</v>
      </c>
    </row>
    <row r="20">
      <c r="A20" s="4" t="inlineStr">
        <is>
          <t>Over-Allotment Option</t>
        </is>
      </c>
    </row>
    <row r="21">
      <c r="A21" s="3" t="inlineStr">
        <is>
          <t>Liquidity</t>
        </is>
      </c>
    </row>
    <row r="22">
      <c r="A22" s="4" t="inlineStr">
        <is>
          <t>Number of shares issued in transaction (in shares)</t>
        </is>
      </c>
      <c r="D22" s="6" t="n">
        <v>900000</v>
      </c>
      <c r="E22" s="6" t="n">
        <v>825000</v>
      </c>
      <c r="F22" s="6" t="n">
        <v>750000</v>
      </c>
    </row>
    <row r="23">
      <c r="A23" s="4" t="inlineStr">
        <is>
          <t>Over-Allotment Option | Subsequent Event</t>
        </is>
      </c>
    </row>
    <row r="24">
      <c r="A24" s="3" t="inlineStr">
        <is>
          <t>Liquidity</t>
        </is>
      </c>
    </row>
    <row r="25">
      <c r="A25" s="4" t="inlineStr">
        <is>
          <t>Number of shares issued in transaction (in shares)</t>
        </is>
      </c>
      <c r="B25" s="6" t="n">
        <v>1114864</v>
      </c>
    </row>
    <row r="26">
      <c r="A26" s="4" t="inlineStr">
        <is>
          <t>Common Stock</t>
        </is>
      </c>
    </row>
    <row r="27">
      <c r="A27" s="3" t="inlineStr">
        <is>
          <t>Liquidity</t>
        </is>
      </c>
    </row>
    <row r="28">
      <c r="A28" s="4" t="inlineStr">
        <is>
          <t>Shares issued, price per share (in USD per share)</t>
        </is>
      </c>
      <c r="D28" s="7" t="n">
        <v>30</v>
      </c>
      <c r="E28" s="9" t="n">
        <v>23.25</v>
      </c>
      <c r="F28" s="9" t="n">
        <v>10.25</v>
      </c>
    </row>
    <row r="29">
      <c r="A29" s="4" t="inlineStr">
        <is>
          <t>Common Stock | Subsequent Event</t>
        </is>
      </c>
    </row>
    <row r="30">
      <c r="A30" s="3" t="inlineStr">
        <is>
          <t>Liquidity</t>
        </is>
      </c>
    </row>
    <row r="31">
      <c r="A31" s="4" t="inlineStr">
        <is>
          <t>Shares issued, price per share (in USD per share)</t>
        </is>
      </c>
      <c r="B31" s="7" t="n">
        <v>74</v>
      </c>
    </row>
    <row r="32">
      <c r="A32" s="4" t="inlineStr">
        <is>
          <t>Revision of Prior Period, Adjustment</t>
        </is>
      </c>
    </row>
    <row r="33">
      <c r="A33" s="3" t="inlineStr">
        <is>
          <t>Liquidity</t>
        </is>
      </c>
    </row>
    <row r="34">
      <c r="A34" s="4" t="inlineStr">
        <is>
          <t>Reclassification of operating assets and liabilities to noncash lease expense</t>
        </is>
      </c>
      <c r="I34" s="7"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ummary of Significant Accounting Policies - Credit Risk, Cash Equivalents, and Restricted Cash (Details) $ in Thousands</t>
        </is>
      </c>
      <c r="B1" s="2" t="inlineStr">
        <is>
          <t>12 Months Ended</t>
        </is>
      </c>
    </row>
    <row r="2">
      <c r="B2" s="2" t="inlineStr">
        <is>
          <t>Dec. 31, 2020USD ($)financial_institution</t>
        </is>
      </c>
      <c r="C2" s="2" t="inlineStr">
        <is>
          <t>Dec. 31, 2019USD ($)</t>
        </is>
      </c>
      <c r="D2" s="2" t="inlineStr">
        <is>
          <t>Dec. 31, 2018USD ($)</t>
        </is>
      </c>
    </row>
    <row r="3">
      <c r="A3" s="3" t="inlineStr">
        <is>
          <t>Concentrations of Credit Risk and Other Risks and Uncertainties</t>
        </is>
      </c>
    </row>
    <row r="4">
      <c r="A4" s="4" t="inlineStr">
        <is>
          <t>Number of major financial institutions | financial_institution</t>
        </is>
      </c>
      <c r="B4" s="6" t="n">
        <v>1</v>
      </c>
    </row>
    <row r="5">
      <c r="A5" s="3" t="inlineStr">
        <is>
          <t>Restricted Cash</t>
        </is>
      </c>
    </row>
    <row r="6">
      <c r="A6" s="4" t="inlineStr">
        <is>
          <t>Long term deposit consisting of letter of credit serving as security for lease | $</t>
        </is>
      </c>
      <c r="B6" s="7" t="n">
        <v>603</v>
      </c>
      <c r="C6" s="7" t="n">
        <v>603</v>
      </c>
      <c r="D6" s="7" t="n">
        <v>603</v>
      </c>
    </row>
    <row r="7">
      <c r="A7" s="4" t="inlineStr">
        <is>
          <t>Overnight Reverse Repurchase Agreements</t>
        </is>
      </c>
    </row>
    <row r="8">
      <c r="A8" s="3" t="inlineStr">
        <is>
          <t>Cash Equivalents</t>
        </is>
      </c>
    </row>
    <row r="9">
      <c r="A9" s="4" t="inlineStr">
        <is>
          <t>Cash equivalents collateralized by US treasury (percentage)</t>
        </is>
      </c>
      <c r="B9" s="4" t="inlineStr">
        <is>
          <t>102.00%</t>
        </is>
      </c>
    </row>
    <row r="10">
      <c r="A10" s="4" t="inlineStr">
        <is>
          <t>Revenue | Revenue concentration risk</t>
        </is>
      </c>
    </row>
    <row r="11">
      <c r="A11" s="3" t="inlineStr">
        <is>
          <t>Concentrations of Credit Risk and Other Risks and Uncertainties</t>
        </is>
      </c>
    </row>
    <row r="12">
      <c r="A12" s="4" t="inlineStr">
        <is>
          <t>Concentration risk</t>
        </is>
      </c>
      <c r="B12" s="4" t="inlineStr">
        <is>
          <t>35.00%</t>
        </is>
      </c>
      <c r="C12" s="4" t="inlineStr">
        <is>
          <t>37.00%</t>
        </is>
      </c>
      <c r="D12" s="4" t="inlineStr">
        <is>
          <t>41.00%</t>
        </is>
      </c>
    </row>
    <row r="13">
      <c r="A13" s="4" t="inlineStr">
        <is>
          <t>Revenue | Revenue concentration risk | Medicare</t>
        </is>
      </c>
    </row>
    <row r="14">
      <c r="A14" s="3" t="inlineStr">
        <is>
          <t>Concentrations of Credit Risk and Other Risks and Uncertainties</t>
        </is>
      </c>
    </row>
    <row r="15">
      <c r="A15" s="4" t="inlineStr">
        <is>
          <t>Concentration risk</t>
        </is>
      </c>
      <c r="B15" s="4" t="inlineStr">
        <is>
          <t>24.00%</t>
        </is>
      </c>
      <c r="C15" s="4" t="inlineStr">
        <is>
          <t>26.00%</t>
        </is>
      </c>
      <c r="D15" s="4" t="inlineStr">
        <is>
          <t>29.00%</t>
        </is>
      </c>
    </row>
    <row r="16">
      <c r="A16" s="4" t="inlineStr">
        <is>
          <t>Revenue | Revenue concentration risk | United Healthcare</t>
        </is>
      </c>
    </row>
    <row r="17">
      <c r="A17" s="3" t="inlineStr">
        <is>
          <t>Concentrations of Credit Risk and Other Risks and Uncertainties</t>
        </is>
      </c>
    </row>
    <row r="18">
      <c r="A18" s="4" t="inlineStr">
        <is>
          <t>Concentration risk</t>
        </is>
      </c>
      <c r="B18" s="4" t="inlineStr">
        <is>
          <t>11.00%</t>
        </is>
      </c>
      <c r="C18" s="4" t="inlineStr">
        <is>
          <t>11.00%</t>
        </is>
      </c>
      <c r="D18" s="4" t="inlineStr">
        <is>
          <t>12.00%</t>
        </is>
      </c>
    </row>
    <row r="19">
      <c r="A19" s="4" t="inlineStr">
        <is>
          <t>Accounts receivable | Gross receivables concentration risk | Medicare</t>
        </is>
      </c>
    </row>
    <row r="20">
      <c r="A20" s="3" t="inlineStr">
        <is>
          <t>Concentrations of Credit Risk and Other Risks and Uncertainties</t>
        </is>
      </c>
    </row>
    <row r="21">
      <c r="A21" s="4" t="inlineStr">
        <is>
          <t>Concentration risk</t>
        </is>
      </c>
      <c r="B21" s="4" t="inlineStr">
        <is>
          <t>13.00%</t>
        </is>
      </c>
      <c r="C21" s="4" t="inlineStr">
        <is>
          <t>15.00%</t>
        </is>
      </c>
    </row>
    <row r="22">
      <c r="A22" s="4" t="inlineStr">
        <is>
          <t>Accounts receivable | Gross receivables concentration risk | United Healthcare</t>
        </is>
      </c>
    </row>
    <row r="23">
      <c r="A23" s="3" t="inlineStr">
        <is>
          <t>Concentrations of Credit Risk and Other Risks and Uncertainties</t>
        </is>
      </c>
    </row>
    <row r="24">
      <c r="A24" s="4" t="inlineStr">
        <is>
          <t>Concentration risk</t>
        </is>
      </c>
      <c r="B24" s="4" t="inlineStr">
        <is>
          <t>12.00%</t>
        </is>
      </c>
      <c r="C24" s="4" t="inlineStr">
        <is>
          <t>9.00%</t>
        </is>
      </c>
    </row>
    <row r="25">
      <c r="A25" s="4" t="inlineStr">
        <is>
          <t>Accounts receivable | Gross receivables concentration risk | Johnson and Johnson Services, Inc.</t>
        </is>
      </c>
    </row>
    <row r="26">
      <c r="A26" s="3" t="inlineStr">
        <is>
          <t>Concentrations of Credit Risk and Other Risks and Uncertainties</t>
        </is>
      </c>
    </row>
    <row r="27">
      <c r="A27" s="4" t="inlineStr">
        <is>
          <t>Concentration risk</t>
        </is>
      </c>
      <c r="C27" s="4" t="inlineStr">
        <is>
          <t>1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s>
  <sheetData>
    <row r="1">
      <c r="A1" s="1" t="inlineStr">
        <is>
          <t>Summary of Significant Accounting Policies - Equity Investments, Tangible and Intangible Assets, Goodwill, and Revenue Recognition (Details) - USD ($)</t>
        </is>
      </c>
      <c r="B1" s="2" t="inlineStr">
        <is>
          <t>Dec. 28,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Jul. 31, 2020</t>
        </is>
      </c>
    </row>
    <row r="2">
      <c r="A2" s="3" t="inlineStr">
        <is>
          <t>Accounts, Notes, Loans and Financing Receivable [Line Items]</t>
        </is>
      </c>
    </row>
    <row r="3">
      <c r="A3" s="4" t="inlineStr">
        <is>
          <t>Investment in MAVIDx</t>
        </is>
      </c>
      <c r="N3" s="7" t="n">
        <v>1000000</v>
      </c>
    </row>
    <row r="4">
      <c r="A4" s="4" t="inlineStr">
        <is>
          <t>Impairment loss</t>
        </is>
      </c>
      <c r="C4" s="7" t="n">
        <v>1000000</v>
      </c>
      <c r="K4" s="7" t="n">
        <v>1000000</v>
      </c>
      <c r="L4" s="7" t="n">
        <v>0</v>
      </c>
      <c r="M4" s="7" t="n">
        <v>0</v>
      </c>
    </row>
    <row r="5">
      <c r="A5" s="3" t="inlineStr">
        <is>
          <t>Finite-lived Intangible Assets</t>
        </is>
      </c>
    </row>
    <row r="6">
      <c r="A6" s="4" t="inlineStr">
        <is>
          <t>Weighted Average Amortization Period (Years)</t>
        </is>
      </c>
      <c r="K6" s="4" t="inlineStr">
        <is>
          <t>14 years 7 months 6 days</t>
        </is>
      </c>
    </row>
    <row r="7">
      <c r="A7" s="4" t="inlineStr">
        <is>
          <t>Finite-lived intangible assets, impairment</t>
        </is>
      </c>
      <c r="K7" s="7" t="n">
        <v>0</v>
      </c>
      <c r="L7" s="6" t="n">
        <v>0</v>
      </c>
      <c r="M7" s="6" t="n">
        <v>0</v>
      </c>
    </row>
    <row r="8">
      <c r="A8" s="3" t="inlineStr">
        <is>
          <t>Goodwill</t>
        </is>
      </c>
    </row>
    <row r="9">
      <c r="A9" s="4" t="inlineStr">
        <is>
          <t>Goodwill impairment</t>
        </is>
      </c>
      <c r="K9" s="6" t="n">
        <v>0</v>
      </c>
      <c r="L9" s="6" t="n">
        <v>0</v>
      </c>
      <c r="M9" s="6" t="n">
        <v>0</v>
      </c>
    </row>
    <row r="10">
      <c r="A10" s="3" t="inlineStr">
        <is>
          <t>Revenue Recognition</t>
        </is>
      </c>
    </row>
    <row r="11">
      <c r="A11" s="4" t="inlineStr">
        <is>
          <t>Income (loss) from operations</t>
        </is>
      </c>
      <c r="K11" s="7" t="n">
        <v>-35389000</v>
      </c>
      <c r="L11" s="7" t="n">
        <v>-15127000</v>
      </c>
      <c r="M11" s="7" t="n">
        <v>-22233000</v>
      </c>
    </row>
    <row r="12">
      <c r="A12" s="4" t="inlineStr">
        <is>
          <t>Net income (loss) per common share, basic and diluted (in USD per share)</t>
        </is>
      </c>
      <c r="C12" s="9" t="n">
        <v>-0.14</v>
      </c>
      <c r="D12" s="9" t="n">
        <v>-0.08</v>
      </c>
      <c r="E12" s="9" t="n">
        <v>-0.22</v>
      </c>
      <c r="F12" s="9" t="n">
        <v>-0.24</v>
      </c>
      <c r="G12" s="9" t="n">
        <v>-0.15</v>
      </c>
      <c r="H12" s="9" t="n">
        <v>-0.02</v>
      </c>
      <c r="I12" s="9" t="n">
        <v>-0.05</v>
      </c>
      <c r="J12" s="9" t="n">
        <v>-0.05</v>
      </c>
      <c r="K12" s="9" t="n">
        <v>-0.66</v>
      </c>
      <c r="L12" s="9" t="n">
        <v>-0.27</v>
      </c>
      <c r="M12" s="9" t="n">
        <v>-0.62</v>
      </c>
    </row>
    <row r="13">
      <c r="A13" s="4" t="inlineStr">
        <is>
          <t>Revenue from contract with customer, excluding assessed tax</t>
        </is>
      </c>
      <c r="C13" s="7" t="n">
        <v>34536000</v>
      </c>
      <c r="D13" s="7" t="n">
        <v>31121000</v>
      </c>
      <c r="E13" s="7" t="n">
        <v>20704000</v>
      </c>
      <c r="F13" s="7" t="n">
        <v>31122000</v>
      </c>
      <c r="G13" s="7" t="n">
        <v>29730000</v>
      </c>
      <c r="H13" s="7" t="n">
        <v>30973000</v>
      </c>
      <c r="I13" s="7" t="n">
        <v>30136000</v>
      </c>
      <c r="J13" s="7" t="n">
        <v>29529000</v>
      </c>
      <c r="K13" s="7" t="n">
        <v>117483000</v>
      </c>
      <c r="L13" s="7" t="n">
        <v>120368000</v>
      </c>
      <c r="M13" s="7" t="n">
        <v>92008000</v>
      </c>
    </row>
    <row r="14">
      <c r="A14" s="4" t="inlineStr">
        <is>
          <t>Current portion of deferred revenue</t>
        </is>
      </c>
      <c r="C14" s="6" t="n">
        <v>371000</v>
      </c>
      <c r="G14" s="6" t="n">
        <v>0</v>
      </c>
      <c r="K14" s="6" t="n">
        <v>371000</v>
      </c>
      <c r="L14" s="6" t="n">
        <v>0</v>
      </c>
    </row>
    <row r="15">
      <c r="A15" s="4" t="inlineStr">
        <is>
          <t>Accounts receivable</t>
        </is>
      </c>
      <c r="C15" s="6" t="n">
        <v>18461000</v>
      </c>
      <c r="G15" s="6" t="n">
        <v>19329000</v>
      </c>
      <c r="K15" s="6" t="n">
        <v>18461000</v>
      </c>
      <c r="L15" s="6" t="n">
        <v>19329000</v>
      </c>
    </row>
    <row r="16">
      <c r="A16" s="4" t="inlineStr">
        <is>
          <t>Write-down of excess supplies</t>
        </is>
      </c>
      <c r="K16" s="6" t="n">
        <v>1088000</v>
      </c>
      <c r="L16" s="6" t="n">
        <v>0</v>
      </c>
      <c r="M16" s="6" t="n">
        <v>0</v>
      </c>
    </row>
    <row r="17">
      <c r="A17" s="4" t="inlineStr">
        <is>
          <t>Biopharmaceutical Company | Collaborative Arrangement</t>
        </is>
      </c>
    </row>
    <row r="18">
      <c r="A18" s="3" t="inlineStr">
        <is>
          <t>Revenue Recognition</t>
        </is>
      </c>
    </row>
    <row r="19">
      <c r="A19" s="4" t="inlineStr">
        <is>
          <t>Current portion of deferred revenue</t>
        </is>
      </c>
      <c r="C19" s="6" t="n">
        <v>300000</v>
      </c>
      <c r="K19" s="6" t="n">
        <v>300000</v>
      </c>
    </row>
    <row r="20">
      <c r="A20" s="4" t="inlineStr">
        <is>
          <t>Accounts receivable</t>
        </is>
      </c>
      <c r="C20" s="6" t="n">
        <v>400000</v>
      </c>
      <c r="G20" s="6" t="n">
        <v>0</v>
      </c>
      <c r="K20" s="6" t="n">
        <v>400000</v>
      </c>
      <c r="L20" s="6" t="n">
        <v>0</v>
      </c>
    </row>
    <row r="21">
      <c r="A21" s="4" t="inlineStr">
        <is>
          <t>ASU 2014-09</t>
        </is>
      </c>
    </row>
    <row r="22">
      <c r="A22" s="3" t="inlineStr">
        <is>
          <t>Revenue Recognition</t>
        </is>
      </c>
    </row>
    <row r="23">
      <c r="A23" s="4" t="inlineStr">
        <is>
          <t>Deferred revenue</t>
        </is>
      </c>
      <c r="C23" s="6" t="n">
        <v>1500000</v>
      </c>
      <c r="G23" s="6" t="n">
        <v>1600000</v>
      </c>
      <c r="K23" s="6" t="n">
        <v>1500000</v>
      </c>
      <c r="L23" s="6" t="n">
        <v>1600000</v>
      </c>
      <c r="M23" s="6" t="n">
        <v>1400000</v>
      </c>
    </row>
    <row r="24">
      <c r="A24" s="4" t="inlineStr">
        <is>
          <t>Income (loss) from operations</t>
        </is>
      </c>
      <c r="K24" s="7" t="n">
        <v>1500000</v>
      </c>
      <c r="L24" s="7" t="n">
        <v>1600000</v>
      </c>
      <c r="M24" s="7" t="n">
        <v>1400000</v>
      </c>
    </row>
    <row r="25">
      <c r="A25" s="4" t="inlineStr">
        <is>
          <t>Net income (loss) per common share, basic and diluted (in USD per share)</t>
        </is>
      </c>
      <c r="K25" s="9" t="n">
        <v>0.02</v>
      </c>
      <c r="L25" s="9" t="n">
        <v>0.04</v>
      </c>
      <c r="M25" s="9" t="n">
        <v>0.04</v>
      </c>
    </row>
    <row r="26">
      <c r="A26" s="4" t="inlineStr">
        <is>
          <t>Minimum</t>
        </is>
      </c>
    </row>
    <row r="27">
      <c r="A27" s="3" t="inlineStr">
        <is>
          <t>Accounts, Notes, Loans and Financing Receivable [Line Items]</t>
        </is>
      </c>
    </row>
    <row r="28">
      <c r="A28" s="4" t="inlineStr">
        <is>
          <t>Useful lives (in years)</t>
        </is>
      </c>
      <c r="K28" s="4" t="inlineStr">
        <is>
          <t>3 years</t>
        </is>
      </c>
    </row>
    <row r="29">
      <c r="A29" s="3" t="inlineStr">
        <is>
          <t>Finite-lived Intangible Assets</t>
        </is>
      </c>
    </row>
    <row r="30">
      <c r="A30" s="4" t="inlineStr">
        <is>
          <t>Weighted Average Amortization Period (Years)</t>
        </is>
      </c>
      <c r="K30" s="4" t="inlineStr">
        <is>
          <t>5 years</t>
        </is>
      </c>
    </row>
    <row r="31">
      <c r="A31" s="4" t="inlineStr">
        <is>
          <t>Maximum</t>
        </is>
      </c>
    </row>
    <row r="32">
      <c r="A32" s="3" t="inlineStr">
        <is>
          <t>Accounts, Notes, Loans and Financing Receivable [Line Items]</t>
        </is>
      </c>
    </row>
    <row r="33">
      <c r="A33" s="4" t="inlineStr">
        <is>
          <t>Useful lives (in years)</t>
        </is>
      </c>
      <c r="K33" s="4" t="inlineStr">
        <is>
          <t>5 years</t>
        </is>
      </c>
    </row>
    <row r="34">
      <c r="A34" s="3" t="inlineStr">
        <is>
          <t>Finite-lived Intangible Assets</t>
        </is>
      </c>
    </row>
    <row r="35">
      <c r="A35" s="4" t="inlineStr">
        <is>
          <t>Weighted Average Amortization Period (Years)</t>
        </is>
      </c>
      <c r="K35" s="4" t="inlineStr">
        <is>
          <t>15 years</t>
        </is>
      </c>
    </row>
    <row r="36">
      <c r="A36" s="4" t="inlineStr">
        <is>
          <t>Service | Biopharmaceutical Company | Collaborative Arrangement</t>
        </is>
      </c>
    </row>
    <row r="37">
      <c r="A37" s="3" t="inlineStr">
        <is>
          <t>Revenue Recognition</t>
        </is>
      </c>
    </row>
    <row r="38">
      <c r="A38" s="4" t="inlineStr">
        <is>
          <t>Contract with customer, revenue recognized</t>
        </is>
      </c>
      <c r="K38" s="7" t="n">
        <v>2800000</v>
      </c>
      <c r="L38" s="7" t="n">
        <v>1000000</v>
      </c>
      <c r="M38" s="7" t="n">
        <v>500000</v>
      </c>
    </row>
    <row r="39">
      <c r="A39" s="4" t="inlineStr">
        <is>
          <t>Product</t>
        </is>
      </c>
    </row>
    <row r="40">
      <c r="A40" s="3" t="inlineStr">
        <is>
          <t>Revenue Recognition</t>
        </is>
      </c>
    </row>
    <row r="41">
      <c r="A41" s="4" t="inlineStr">
        <is>
          <t>Revenue from contract with customer, excluding assessed tax</t>
        </is>
      </c>
      <c r="K41" s="6" t="n">
        <v>9845000</v>
      </c>
      <c r="L41" s="6" t="n">
        <v>923000</v>
      </c>
      <c r="M41" s="6" t="n">
        <v>0</v>
      </c>
    </row>
    <row r="42">
      <c r="A42" s="4" t="inlineStr">
        <is>
          <t>Product | Biopharmaceutical Company | Collaborative Arrangement</t>
        </is>
      </c>
    </row>
    <row r="43">
      <c r="A43" s="3" t="inlineStr">
        <is>
          <t>Revenue Recognition</t>
        </is>
      </c>
    </row>
    <row r="44">
      <c r="A44" s="4" t="inlineStr">
        <is>
          <t>Contract with customer, revenue recognized</t>
        </is>
      </c>
      <c r="L44" s="6" t="n">
        <v>100000</v>
      </c>
      <c r="M44" s="6" t="n">
        <v>500000</v>
      </c>
    </row>
    <row r="45">
      <c r="A45" s="4" t="inlineStr">
        <is>
          <t>Testing</t>
        </is>
      </c>
    </row>
    <row r="46">
      <c r="A46" s="3" t="inlineStr">
        <is>
          <t>Revenue Recognition</t>
        </is>
      </c>
    </row>
    <row r="47">
      <c r="A47" s="4" t="inlineStr">
        <is>
          <t>Revenue from contract with customer, excluding assessed tax</t>
        </is>
      </c>
      <c r="K47" s="6" t="n">
        <v>101970000</v>
      </c>
      <c r="L47" s="6" t="n">
        <v>107355000</v>
      </c>
      <c r="M47" s="7" t="n">
        <v>91058000</v>
      </c>
    </row>
    <row r="48">
      <c r="A48" s="4" t="inlineStr">
        <is>
          <t>Testing | Cost of testing revenue | COVID 19 Pandemic</t>
        </is>
      </c>
    </row>
    <row r="49">
      <c r="A49" s="3" t="inlineStr">
        <is>
          <t>Revenue Recognition</t>
        </is>
      </c>
    </row>
    <row r="50">
      <c r="A50" s="4" t="inlineStr">
        <is>
          <t>Write-down of excess supplies</t>
        </is>
      </c>
      <c r="K50" s="6" t="n">
        <v>1100000</v>
      </c>
    </row>
    <row r="51">
      <c r="A51" s="4" t="inlineStr">
        <is>
          <t>Commercial and Development Rights | Biopharmaceutical Company | Collaborative Arrangement</t>
        </is>
      </c>
    </row>
    <row r="52">
      <c r="A52" s="3" t="inlineStr">
        <is>
          <t>Revenue Recognition</t>
        </is>
      </c>
    </row>
    <row r="53">
      <c r="A53" s="4" t="inlineStr">
        <is>
          <t>Contract with customer, revenue recognized</t>
        </is>
      </c>
      <c r="K53" s="6" t="n">
        <v>1000000</v>
      </c>
    </row>
    <row r="54">
      <c r="A54" s="4" t="inlineStr">
        <is>
          <t>Johnson and Johnson Services, Inc. | Collaborative Arrangement</t>
        </is>
      </c>
    </row>
    <row r="55">
      <c r="A55" s="3" t="inlineStr">
        <is>
          <t>Revenue Recognition</t>
        </is>
      </c>
    </row>
    <row r="56">
      <c r="A56" s="4" t="inlineStr">
        <is>
          <t>Collaborative agreement contingent receivable amount</t>
        </is>
      </c>
      <c r="B56" s="7" t="n">
        <v>13000000</v>
      </c>
    </row>
    <row r="57">
      <c r="A57" s="4" t="inlineStr">
        <is>
          <t>Contract with customer, revenue recognized</t>
        </is>
      </c>
      <c r="K57" s="6" t="n">
        <v>0</v>
      </c>
      <c r="L57" s="6" t="n">
        <v>4000000</v>
      </c>
    </row>
    <row r="58">
      <c r="A58" s="4" t="inlineStr">
        <is>
          <t>Accounts receivable, before allowance for credit loss</t>
        </is>
      </c>
      <c r="C58" s="6" t="n">
        <v>0</v>
      </c>
      <c r="G58" s="6" t="n">
        <v>2000000</v>
      </c>
      <c r="K58" s="6" t="n">
        <v>0</v>
      </c>
      <c r="L58" s="6" t="n">
        <v>2000000</v>
      </c>
    </row>
    <row r="59">
      <c r="A59" s="4" t="inlineStr">
        <is>
          <t>Current portion of deferred revenue</t>
        </is>
      </c>
      <c r="C59" s="7" t="n">
        <v>950000</v>
      </c>
      <c r="G59" s="7" t="n">
        <v>0</v>
      </c>
      <c r="K59" s="6" t="n">
        <v>950000</v>
      </c>
      <c r="L59" s="6" t="n">
        <v>0</v>
      </c>
    </row>
    <row r="60">
      <c r="A60" s="4" t="inlineStr">
        <is>
          <t>Johnson and Johnson Services, Inc. | Provision of Data | Collaborative Arrangement</t>
        </is>
      </c>
    </row>
    <row r="61">
      <c r="A61" s="3" t="inlineStr">
        <is>
          <t>Revenue Recognition</t>
        </is>
      </c>
    </row>
    <row r="62">
      <c r="A62" s="4" t="inlineStr">
        <is>
          <t>Collaborative agreement amount</t>
        </is>
      </c>
      <c r="B62" s="6" t="n">
        <v>18000000</v>
      </c>
    </row>
    <row r="63">
      <c r="A63" s="4" t="inlineStr">
        <is>
          <t>Contract agreement receivable for services</t>
        </is>
      </c>
      <c r="B63" s="7" t="n">
        <v>18000000</v>
      </c>
    </row>
    <row r="64">
      <c r="A64" s="4" t="inlineStr">
        <is>
          <t>Revenue from contract with customer, excluding assessed tax</t>
        </is>
      </c>
      <c r="K64" s="7" t="n">
        <v>1500000</v>
      </c>
      <c r="L64" s="7" t="n">
        <v>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34536</v>
      </c>
      <c r="C4" s="7" t="n">
        <v>31121</v>
      </c>
      <c r="D4" s="7" t="n">
        <v>20704</v>
      </c>
      <c r="E4" s="7" t="n">
        <v>31122</v>
      </c>
      <c r="F4" s="7" t="n">
        <v>29730</v>
      </c>
      <c r="G4" s="7" t="n">
        <v>30973</v>
      </c>
      <c r="H4" s="7" t="n">
        <v>30136</v>
      </c>
      <c r="I4" s="7" t="n">
        <v>29529</v>
      </c>
      <c r="J4" s="7" t="n">
        <v>117483</v>
      </c>
      <c r="K4" s="7" t="n">
        <v>120368</v>
      </c>
      <c r="L4" s="7" t="n">
        <v>92008</v>
      </c>
    </row>
    <row r="5">
      <c r="A5" s="4" t="inlineStr">
        <is>
          <t>United States</t>
        </is>
      </c>
    </row>
    <row r="6">
      <c r="A6" s="3" t="inlineStr">
        <is>
          <t>Disaggregation of Revenue [Line Items]</t>
        </is>
      </c>
    </row>
    <row r="7">
      <c r="A7" s="4" t="inlineStr">
        <is>
          <t>Total revenue</t>
        </is>
      </c>
      <c r="J7" s="6" t="n">
        <v>109614</v>
      </c>
      <c r="K7" s="6" t="n">
        <v>119153</v>
      </c>
      <c r="L7" s="6" t="n">
        <v>91773</v>
      </c>
    </row>
    <row r="8">
      <c r="A8" s="4" t="inlineStr">
        <is>
          <t>International</t>
        </is>
      </c>
    </row>
    <row r="9">
      <c r="A9" s="3" t="inlineStr">
        <is>
          <t>Disaggregation of Revenue [Line Items]</t>
        </is>
      </c>
    </row>
    <row r="10">
      <c r="A10" s="4" t="inlineStr">
        <is>
          <t>Total revenue</t>
        </is>
      </c>
      <c r="J10" s="7" t="n">
        <v>7869</v>
      </c>
      <c r="K10" s="7" t="n">
        <v>1215</v>
      </c>
      <c r="L10" s="7" t="n">
        <v>235</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4" t="inlineStr">
        <is>
          <t>Total revenue</t>
        </is>
      </c>
      <c r="B3" s="7" t="n">
        <v>117483</v>
      </c>
      <c r="C3" s="7" t="n">
        <v>120368</v>
      </c>
      <c r="D3" s="7" t="n">
        <v>92008</v>
      </c>
    </row>
    <row r="4">
      <c r="A4" s="3" t="inlineStr">
        <is>
          <t>Operating Expenses:</t>
        </is>
      </c>
    </row>
    <row r="5">
      <c r="A5" s="4" t="inlineStr">
        <is>
          <t>Research and development</t>
        </is>
      </c>
      <c r="B5" s="6" t="n">
        <v>17204</v>
      </c>
      <c r="C5" s="6" t="n">
        <v>14851</v>
      </c>
      <c r="D5" s="6" t="n">
        <v>14820</v>
      </c>
    </row>
    <row r="6">
      <c r="A6" s="4" t="inlineStr">
        <is>
          <t>Selling and marketing</t>
        </is>
      </c>
      <c r="B6" s="6" t="n">
        <v>52389</v>
      </c>
      <c r="C6" s="6" t="n">
        <v>53691</v>
      </c>
      <c r="D6" s="6" t="n">
        <v>41313</v>
      </c>
    </row>
    <row r="7">
      <c r="A7" s="4" t="inlineStr">
        <is>
          <t>General and administrative</t>
        </is>
      </c>
      <c r="B7" s="6" t="n">
        <v>36729</v>
      </c>
      <c r="C7" s="6" t="n">
        <v>29029</v>
      </c>
      <c r="D7" s="6" t="n">
        <v>23963</v>
      </c>
    </row>
    <row r="8">
      <c r="A8" s="4" t="inlineStr">
        <is>
          <t>Intangible asset amortization</t>
        </is>
      </c>
      <c r="B8" s="6" t="n">
        <v>5095</v>
      </c>
      <c r="C8" s="6" t="n">
        <v>1401</v>
      </c>
      <c r="D8" s="6" t="n">
        <v>1067</v>
      </c>
    </row>
    <row r="9">
      <c r="A9" s="4" t="inlineStr">
        <is>
          <t>Total operating expenses</t>
        </is>
      </c>
      <c r="B9" s="6" t="n">
        <v>152872</v>
      </c>
      <c r="C9" s="6" t="n">
        <v>135495</v>
      </c>
      <c r="D9" s="6" t="n">
        <v>114241</v>
      </c>
    </row>
    <row r="10">
      <c r="A10" s="4" t="inlineStr">
        <is>
          <t>Loss from operations</t>
        </is>
      </c>
      <c r="B10" s="6" t="n">
        <v>-35389</v>
      </c>
      <c r="C10" s="6" t="n">
        <v>-15127</v>
      </c>
      <c r="D10" s="6" t="n">
        <v>-22233</v>
      </c>
    </row>
    <row r="11">
      <c r="A11" s="4" t="inlineStr">
        <is>
          <t>Interest expense</t>
        </is>
      </c>
      <c r="B11" s="6" t="n">
        <v>-229</v>
      </c>
      <c r="C11" s="6" t="n">
        <v>-677</v>
      </c>
      <c r="D11" s="6" t="n">
        <v>-1963</v>
      </c>
    </row>
    <row r="12">
      <c r="A12" s="4" t="inlineStr">
        <is>
          <t>Other income, net</t>
        </is>
      </c>
      <c r="B12" s="6" t="n">
        <v>709</v>
      </c>
      <c r="C12" s="6" t="n">
        <v>3205</v>
      </c>
      <c r="D12" s="6" t="n">
        <v>1197</v>
      </c>
    </row>
    <row r="13">
      <c r="A13" s="4" t="inlineStr">
        <is>
          <t>Net loss and comprehensive loss</t>
        </is>
      </c>
      <c r="B13" s="7" t="n">
        <v>-34909</v>
      </c>
      <c r="C13" s="7" t="n">
        <v>-12599</v>
      </c>
      <c r="D13" s="7" t="n">
        <v>-22999</v>
      </c>
    </row>
    <row r="14">
      <c r="A14" s="4" t="inlineStr">
        <is>
          <t>Net loss per common share, basic and diluted (in USD per share)</t>
        </is>
      </c>
      <c r="B14" s="9" t="n">
        <v>-0.66</v>
      </c>
      <c r="C14" s="9" t="n">
        <v>-0.27</v>
      </c>
      <c r="D14" s="9" t="n">
        <v>-0.62</v>
      </c>
    </row>
    <row r="15">
      <c r="A15" s="4" t="inlineStr">
        <is>
          <t>Shares use to compute net loss per common share, basic and diluted (in shares)</t>
        </is>
      </c>
      <c r="B15" s="6" t="n">
        <v>53239231</v>
      </c>
      <c r="C15" s="6" t="n">
        <v>46138177</v>
      </c>
      <c r="D15" s="6" t="n">
        <v>37020246</v>
      </c>
    </row>
    <row r="16">
      <c r="A16" s="4" t="inlineStr">
        <is>
          <t>Testing</t>
        </is>
      </c>
    </row>
    <row r="17">
      <c r="A17" s="4" t="inlineStr">
        <is>
          <t>Total revenue</t>
        </is>
      </c>
      <c r="B17" s="7" t="n">
        <v>101970</v>
      </c>
      <c r="C17" s="7" t="n">
        <v>107355</v>
      </c>
      <c r="D17" s="7" t="n">
        <v>91058</v>
      </c>
    </row>
    <row r="18">
      <c r="A18" s="3" t="inlineStr">
        <is>
          <t>Operating Expenses:</t>
        </is>
      </c>
    </row>
    <row r="19">
      <c r="A19" s="4" t="inlineStr">
        <is>
          <t>Cost of revenue</t>
        </is>
      </c>
      <c r="B19" s="6" t="n">
        <v>35913</v>
      </c>
      <c r="C19" s="6" t="n">
        <v>36077</v>
      </c>
      <c r="D19" s="6" t="n">
        <v>33078</v>
      </c>
    </row>
    <row r="20">
      <c r="A20" s="4" t="inlineStr">
        <is>
          <t>Product</t>
        </is>
      </c>
    </row>
    <row r="21">
      <c r="A21" s="4" t="inlineStr">
        <is>
          <t>Total revenue</t>
        </is>
      </c>
      <c r="B21" s="6" t="n">
        <v>9845</v>
      </c>
      <c r="C21" s="6" t="n">
        <v>923</v>
      </c>
      <c r="D21" s="6" t="n">
        <v>0</v>
      </c>
    </row>
    <row r="22">
      <c r="A22" s="3" t="inlineStr">
        <is>
          <t>Operating Expenses:</t>
        </is>
      </c>
    </row>
    <row r="23">
      <c r="A23" s="4" t="inlineStr">
        <is>
          <t>Cost of revenue</t>
        </is>
      </c>
      <c r="B23" s="6" t="n">
        <v>4921</v>
      </c>
      <c r="C23" s="6" t="n">
        <v>446</v>
      </c>
      <c r="D23" s="6" t="n">
        <v>0</v>
      </c>
    </row>
    <row r="24">
      <c r="A24" s="4" t="inlineStr">
        <is>
          <t>Biopharmaceutical</t>
        </is>
      </c>
    </row>
    <row r="25">
      <c r="A25" s="4" t="inlineStr">
        <is>
          <t>Total revenue</t>
        </is>
      </c>
      <c r="B25" s="6" t="n">
        <v>5668</v>
      </c>
      <c r="C25" s="6" t="n">
        <v>8090</v>
      </c>
      <c r="D25" s="6" t="n">
        <v>950</v>
      </c>
    </row>
    <row r="26">
      <c r="A26" s="3" t="inlineStr">
        <is>
          <t>Operating Expenses:</t>
        </is>
      </c>
    </row>
    <row r="27">
      <c r="A27" s="4" t="inlineStr">
        <is>
          <t>Cost of revenue</t>
        </is>
      </c>
      <c r="B27" s="6" t="n">
        <v>621</v>
      </c>
      <c r="C27" s="6" t="n">
        <v>0</v>
      </c>
      <c r="D27" s="6" t="n">
        <v>0</v>
      </c>
    </row>
    <row r="28">
      <c r="A28" s="4" t="inlineStr">
        <is>
          <t>Collaboration</t>
        </is>
      </c>
    </row>
    <row r="29">
      <c r="A29" s="4" t="inlineStr">
        <is>
          <t>Total revenue</t>
        </is>
      </c>
      <c r="B29" s="7" t="n">
        <v>0</v>
      </c>
      <c r="C29" s="7" t="n">
        <v>4000</v>
      </c>
      <c r="D29"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0</t>
        </is>
      </c>
      <c r="C2" s="2" t="inlineStr">
        <is>
          <t>Dec. 31, 2019</t>
        </is>
      </c>
      <c r="D2" s="2" t="inlineStr">
        <is>
          <t>Dec. 31, 2018</t>
        </is>
      </c>
    </row>
    <row r="3">
      <c r="A3" s="3" t="inlineStr">
        <is>
          <t>Outstanding shares of common stock equivalents that have been excluded from diluted net loss per common share</t>
        </is>
      </c>
    </row>
    <row r="4">
      <c r="A4" s="4" t="inlineStr">
        <is>
          <t>Shares of common stock subject to outstanding options (in shares)</t>
        </is>
      </c>
      <c r="B4" s="6" t="n">
        <v>5499345</v>
      </c>
      <c r="C4" s="6" t="n">
        <v>6133190</v>
      </c>
      <c r="D4" s="6" t="n">
        <v>6417723</v>
      </c>
    </row>
    <row r="5">
      <c r="A5" s="4" t="inlineStr">
        <is>
          <t>Shares of common stock subject to outstanding options</t>
        </is>
      </c>
    </row>
    <row r="6">
      <c r="A6" s="3" t="inlineStr">
        <is>
          <t>Outstanding shares of common stock equivalents that have been excluded from diluted net loss per common share</t>
        </is>
      </c>
    </row>
    <row r="7">
      <c r="A7" s="4" t="inlineStr">
        <is>
          <t>Shares of common stock subject to outstanding options (in shares)</t>
        </is>
      </c>
      <c r="B7" s="6" t="n">
        <v>4564777</v>
      </c>
      <c r="C7" s="6" t="n">
        <v>5394944</v>
      </c>
      <c r="D7" s="6" t="n">
        <v>5998163</v>
      </c>
    </row>
    <row r="8">
      <c r="A8" s="4" t="inlineStr">
        <is>
          <t>Employee stock purchase plan</t>
        </is>
      </c>
    </row>
    <row r="9">
      <c r="A9" s="3" t="inlineStr">
        <is>
          <t>Outstanding shares of common stock equivalents that have been excluded from diluted net loss per common share</t>
        </is>
      </c>
    </row>
    <row r="10">
      <c r="A10" s="4" t="inlineStr">
        <is>
          <t>Shares of common stock subject to outstanding options (in shares)</t>
        </is>
      </c>
      <c r="B10" s="6" t="n">
        <v>21006</v>
      </c>
      <c r="C10" s="6" t="n">
        <v>26124</v>
      </c>
      <c r="D10" s="6" t="n">
        <v>34869</v>
      </c>
    </row>
    <row r="11">
      <c r="A11" s="4" t="inlineStr">
        <is>
          <t>Restricted stock units</t>
        </is>
      </c>
    </row>
    <row r="12">
      <c r="A12" s="3" t="inlineStr">
        <is>
          <t>Outstanding shares of common stock equivalents that have been excluded from diluted net loss per common share</t>
        </is>
      </c>
    </row>
    <row r="13">
      <c r="A13" s="4" t="inlineStr">
        <is>
          <t>Shares of common stock subject to outstanding options (in shares)</t>
        </is>
      </c>
      <c r="B13" s="6" t="n">
        <v>913562</v>
      </c>
      <c r="C13" s="6" t="n">
        <v>712122</v>
      </c>
      <c r="D13" s="6" t="n">
        <v>38469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Thousands</t>
        </is>
      </c>
      <c r="B1" s="2" t="inlineStr">
        <is>
          <t>Dec. 03, 2019</t>
        </is>
      </c>
      <c r="C1" s="2" t="inlineStr">
        <is>
          <t>Dec. 31, 2020</t>
        </is>
      </c>
      <c r="D1" s="2" t="inlineStr">
        <is>
          <t>Dec. 31, 2019</t>
        </is>
      </c>
      <c r="E1" s="2" t="inlineStr">
        <is>
          <t>Dec. 31, 2018</t>
        </is>
      </c>
    </row>
    <row r="2">
      <c r="A2" s="3" t="inlineStr">
        <is>
          <t>Business Combination</t>
        </is>
      </c>
    </row>
    <row r="3">
      <c r="A3" s="4" t="inlineStr">
        <is>
          <t>Value of shares issued in acquisition</t>
        </is>
      </c>
      <c r="C3" s="7" t="n">
        <v>0</v>
      </c>
      <c r="D3" s="7" t="n">
        <v>10000</v>
      </c>
      <c r="E3" s="7" t="n">
        <v>0</v>
      </c>
    </row>
    <row r="4">
      <c r="A4" s="4" t="inlineStr">
        <is>
          <t>Acquisition related contingent consideration</t>
        </is>
      </c>
      <c r="C4" s="6" t="n">
        <v>7594</v>
      </c>
      <c r="D4" s="6" t="n">
        <v>6088</v>
      </c>
    </row>
    <row r="5">
      <c r="A5" s="4" t="inlineStr">
        <is>
          <t>Acquisition related goodwill</t>
        </is>
      </c>
      <c r="C5" s="6" t="n">
        <v>2725</v>
      </c>
      <c r="D5" s="7" t="n">
        <v>2725</v>
      </c>
    </row>
    <row r="6">
      <c r="A6" s="4" t="inlineStr">
        <is>
          <t>NanoString</t>
        </is>
      </c>
    </row>
    <row r="7">
      <c r="A7" s="3" t="inlineStr">
        <is>
          <t>Business Combination</t>
        </is>
      </c>
    </row>
    <row r="8">
      <c r="A8" s="4" t="inlineStr">
        <is>
          <t>Cash paid in acquisition</t>
        </is>
      </c>
      <c r="B8" s="7" t="n">
        <v>40000</v>
      </c>
    </row>
    <row r="9">
      <c r="A9" s="4" t="inlineStr">
        <is>
          <t>Additional cash to be paid</t>
        </is>
      </c>
      <c r="B9" s="6" t="n">
        <v>10000</v>
      </c>
    </row>
    <row r="10">
      <c r="A10" s="4" t="inlineStr">
        <is>
          <t>Acquisition related contingent consideration</t>
        </is>
      </c>
      <c r="B10" s="6" t="n">
        <v>6100</v>
      </c>
      <c r="C10" s="7" t="n">
        <v>7600</v>
      </c>
    </row>
    <row r="11">
      <c r="A11" s="4" t="inlineStr">
        <is>
          <t>Acquisition related goodwill</t>
        </is>
      </c>
      <c r="B11" s="6" t="n">
        <v>1668</v>
      </c>
    </row>
    <row r="12">
      <c r="A12" s="4" t="inlineStr">
        <is>
          <t>Common Stock | NanoString</t>
        </is>
      </c>
    </row>
    <row r="13">
      <c r="A13" s="3" t="inlineStr">
        <is>
          <t>Business Combination</t>
        </is>
      </c>
    </row>
    <row r="14">
      <c r="A14" s="4" t="inlineStr">
        <is>
          <t>Value of shares issued in acquisition</t>
        </is>
      </c>
      <c r="B14" s="7"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 of Assets Acquired and Liabilities Assumed (Details) - USD ($) $ in Thousands</t>
        </is>
      </c>
      <c r="B1" s="2" t="inlineStr">
        <is>
          <t>Dec. 31, 2020</t>
        </is>
      </c>
      <c r="C1" s="2" t="inlineStr">
        <is>
          <t>Dec. 31, 2019</t>
        </is>
      </c>
      <c r="D1" s="2" t="inlineStr">
        <is>
          <t>Dec. 03, 2019</t>
        </is>
      </c>
    </row>
    <row r="2">
      <c r="A2" s="3" t="inlineStr">
        <is>
          <t>Business Acquisition [Line Items]</t>
        </is>
      </c>
    </row>
    <row r="3">
      <c r="A3" s="4" t="inlineStr">
        <is>
          <t>Goodwill</t>
        </is>
      </c>
      <c r="B3" s="7" t="n">
        <v>2725</v>
      </c>
      <c r="C3" s="7" t="n">
        <v>2725</v>
      </c>
    </row>
    <row r="4">
      <c r="A4" s="4" t="inlineStr">
        <is>
          <t>NanoString</t>
        </is>
      </c>
    </row>
    <row r="5">
      <c r="A5" s="3" t="inlineStr">
        <is>
          <t>Business Acquisition [Line Items]</t>
        </is>
      </c>
    </row>
    <row r="6">
      <c r="A6" s="4" t="inlineStr">
        <is>
          <t>Total identifiable intangible assets acquired</t>
        </is>
      </c>
      <c r="D6" s="7" t="n">
        <v>54420</v>
      </c>
    </row>
    <row r="7">
      <c r="A7" s="4" t="inlineStr">
        <is>
          <t>Goodwill</t>
        </is>
      </c>
      <c r="D7" s="6" t="n">
        <v>1668</v>
      </c>
    </row>
    <row r="8">
      <c r="A8" s="4" t="inlineStr">
        <is>
          <t>Net assets acquired</t>
        </is>
      </c>
      <c r="D8" s="6" t="n">
        <v>56088</v>
      </c>
    </row>
    <row r="9">
      <c r="A9" s="4" t="inlineStr">
        <is>
          <t>Prosigna product technology | NanoString</t>
        </is>
      </c>
    </row>
    <row r="10">
      <c r="A10" s="3" t="inlineStr">
        <is>
          <t>Business Acquisition [Line Items]</t>
        </is>
      </c>
    </row>
    <row r="11">
      <c r="A11" s="4" t="inlineStr">
        <is>
          <t>Total identifiable intangible assets acquired</t>
        </is>
      </c>
      <c r="D11" s="6" t="n">
        <v>4120</v>
      </c>
    </row>
    <row r="12">
      <c r="A12" s="4" t="inlineStr">
        <is>
          <t>Prosigna customer relationships | NanoString</t>
        </is>
      </c>
    </row>
    <row r="13">
      <c r="A13" s="3" t="inlineStr">
        <is>
          <t>Business Acquisition [Line Items]</t>
        </is>
      </c>
    </row>
    <row r="14">
      <c r="A14" s="4" t="inlineStr">
        <is>
          <t>Total identifiable intangible assets acquired</t>
        </is>
      </c>
      <c r="D14" s="6" t="n">
        <v>2430</v>
      </c>
    </row>
    <row r="15">
      <c r="A15" s="4" t="inlineStr">
        <is>
          <t>nCounter Dx license | NanoString</t>
        </is>
      </c>
    </row>
    <row r="16">
      <c r="A16" s="3" t="inlineStr">
        <is>
          <t>Business Acquisition [Line Items]</t>
        </is>
      </c>
    </row>
    <row r="17">
      <c r="A17" s="4" t="inlineStr">
        <is>
          <t>Total identifiable intangible assets acquired</t>
        </is>
      </c>
      <c r="D17" s="6" t="n">
        <v>46880</v>
      </c>
    </row>
    <row r="18">
      <c r="A18" s="4" t="inlineStr">
        <is>
          <t>LymphMark product technology | NanoString</t>
        </is>
      </c>
    </row>
    <row r="19">
      <c r="A19" s="3" t="inlineStr">
        <is>
          <t>Business Acquisition [Line Items]</t>
        </is>
      </c>
    </row>
    <row r="20">
      <c r="A20" s="4" t="inlineStr">
        <is>
          <t>Total identifiable intangible assets acquired</t>
        </is>
      </c>
      <c r="D20" s="7" t="n">
        <v>9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chedule of Identifiable Acquisition-Related Intangibles (Details) - NanoString</t>
        </is>
      </c>
      <c r="B1" s="2" t="inlineStr">
        <is>
          <t>Dec. 03, 2019</t>
        </is>
      </c>
    </row>
    <row r="2">
      <c r="A2" s="4" t="inlineStr">
        <is>
          <t>Prosigna product technology</t>
        </is>
      </c>
    </row>
    <row r="3">
      <c r="A3" s="3" t="inlineStr">
        <is>
          <t>Business Acquisition [Line Items]</t>
        </is>
      </c>
    </row>
    <row r="4">
      <c r="A4" s="4" t="inlineStr">
        <is>
          <t>Estimated useful life</t>
        </is>
      </c>
      <c r="B4" s="4" t="inlineStr">
        <is>
          <t>15 years</t>
        </is>
      </c>
    </row>
    <row r="5">
      <c r="A5" s="4" t="inlineStr">
        <is>
          <t>Prosigna customer relationships</t>
        </is>
      </c>
    </row>
    <row r="6">
      <c r="A6" s="3" t="inlineStr">
        <is>
          <t>Business Acquisition [Line Items]</t>
        </is>
      </c>
    </row>
    <row r="7">
      <c r="A7" s="4" t="inlineStr">
        <is>
          <t>Estimated useful life</t>
        </is>
      </c>
      <c r="B7" s="4" t="inlineStr">
        <is>
          <t>5 years</t>
        </is>
      </c>
    </row>
    <row r="8">
      <c r="A8" s="4" t="inlineStr">
        <is>
          <t>nCounter Dx license</t>
        </is>
      </c>
    </row>
    <row r="9">
      <c r="A9" s="3" t="inlineStr">
        <is>
          <t>Business Acquisition [Line Items]</t>
        </is>
      </c>
    </row>
    <row r="10">
      <c r="A10" s="4" t="inlineStr">
        <is>
          <t>Estimated useful life</t>
        </is>
      </c>
      <c r="B10" s="4" t="inlineStr">
        <is>
          <t>15 years</t>
        </is>
      </c>
    </row>
    <row r="11">
      <c r="A11" s="4" t="inlineStr">
        <is>
          <t>LymphMark product technology</t>
        </is>
      </c>
    </row>
    <row r="12">
      <c r="A12" s="3" t="inlineStr">
        <is>
          <t>Business Acquisition [Line Items]</t>
        </is>
      </c>
    </row>
    <row r="13">
      <c r="A13" s="4" t="inlineStr">
        <is>
          <t>Estimated useful life</t>
        </is>
      </c>
      <c r="B13"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financial information (Details) - USD ($) $ in Thousands</t>
        </is>
      </c>
      <c r="B1" s="2" t="inlineStr">
        <is>
          <t>12 Months Ended</t>
        </is>
      </c>
    </row>
    <row r="2">
      <c r="B2" s="2" t="inlineStr">
        <is>
          <t>Dec. 31, 2019</t>
        </is>
      </c>
      <c r="C2" s="2" t="inlineStr">
        <is>
          <t>Dec. 31, 2018</t>
        </is>
      </c>
    </row>
    <row r="3">
      <c r="A3" s="4" t="inlineStr">
        <is>
          <t>Product revenue | NanoString</t>
        </is>
      </c>
    </row>
    <row r="4">
      <c r="A4" s="3" t="inlineStr">
        <is>
          <t>Business Acquisition [Line Items]</t>
        </is>
      </c>
    </row>
    <row r="5">
      <c r="A5" s="4" t="inlineStr">
        <is>
          <t>Total revenue</t>
        </is>
      </c>
      <c r="B5" s="7" t="n">
        <v>11040</v>
      </c>
      <c r="C5" s="7" t="n">
        <v>114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Total property and equipment, at cost</t>
        </is>
      </c>
      <c r="B4" s="7" t="n">
        <v>25387</v>
      </c>
      <c r="C4" s="7" t="n">
        <v>23013</v>
      </c>
    </row>
    <row r="5">
      <c r="A5" s="4" t="inlineStr">
        <is>
          <t>Accumulated depreciation and amortization</t>
        </is>
      </c>
      <c r="B5" s="6" t="n">
        <v>-16397</v>
      </c>
      <c r="C5" s="6" t="n">
        <v>-14080</v>
      </c>
    </row>
    <row r="6">
      <c r="A6" s="4" t="inlineStr">
        <is>
          <t>Total property and equipment, net</t>
        </is>
      </c>
      <c r="B6" s="6" t="n">
        <v>8990</v>
      </c>
      <c r="C6" s="6" t="n">
        <v>8933</v>
      </c>
    </row>
    <row r="7">
      <c r="A7" s="4" t="inlineStr">
        <is>
          <t>Depreciation and amortization expense</t>
        </is>
      </c>
      <c r="B7" s="6" t="n">
        <v>2800</v>
      </c>
      <c r="C7" s="6" t="n">
        <v>2700</v>
      </c>
      <c r="D7" s="7" t="n">
        <v>2900</v>
      </c>
    </row>
    <row r="8">
      <c r="A8" s="4" t="inlineStr">
        <is>
          <t>Capital lease expense</t>
        </is>
      </c>
      <c r="C8" s="6" t="n">
        <v>1200</v>
      </c>
    </row>
    <row r="9">
      <c r="A9" s="4" t="inlineStr">
        <is>
          <t>Capital lease accumulated depreciation</t>
        </is>
      </c>
      <c r="C9" s="6" t="n">
        <v>600</v>
      </c>
      <c r="D9" s="6" t="n">
        <v>367</v>
      </c>
    </row>
    <row r="10">
      <c r="A10" s="4" t="inlineStr">
        <is>
          <t>Capital lease depreciation expense</t>
        </is>
      </c>
      <c r="C10" s="6" t="n">
        <v>233</v>
      </c>
      <c r="D10" s="7" t="n">
        <v>232</v>
      </c>
    </row>
    <row r="11">
      <c r="A11" s="4" t="inlineStr">
        <is>
          <t>Leasehold improvements</t>
        </is>
      </c>
    </row>
    <row r="12">
      <c r="A12" s="3" t="inlineStr">
        <is>
          <t>Property and Equipment, Net</t>
        </is>
      </c>
    </row>
    <row r="13">
      <c r="A13" s="4" t="inlineStr">
        <is>
          <t>Total property and equipment, at cost</t>
        </is>
      </c>
      <c r="B13" s="6" t="n">
        <v>6863</v>
      </c>
      <c r="C13" s="6" t="n">
        <v>5926</v>
      </c>
    </row>
    <row r="14">
      <c r="A14" s="4" t="inlineStr">
        <is>
          <t>Laboratory equipment</t>
        </is>
      </c>
    </row>
    <row r="15">
      <c r="A15" s="3" t="inlineStr">
        <is>
          <t>Property and Equipment, Net</t>
        </is>
      </c>
    </row>
    <row r="16">
      <c r="A16" s="4" t="inlineStr">
        <is>
          <t>Total property and equipment, at cost</t>
        </is>
      </c>
      <c r="B16" s="6" t="n">
        <v>10643</v>
      </c>
      <c r="C16" s="6" t="n">
        <v>9655</v>
      </c>
    </row>
    <row r="17">
      <c r="A17" s="4" t="inlineStr">
        <is>
          <t>Computer equipment</t>
        </is>
      </c>
    </row>
    <row r="18">
      <c r="A18" s="3" t="inlineStr">
        <is>
          <t>Property and Equipment, Net</t>
        </is>
      </c>
    </row>
    <row r="19">
      <c r="A19" s="4" t="inlineStr">
        <is>
          <t>Total property and equipment, at cost</t>
        </is>
      </c>
      <c r="B19" s="6" t="n">
        <v>1783</v>
      </c>
      <c r="C19" s="6" t="n">
        <v>1709</v>
      </c>
    </row>
    <row r="20">
      <c r="A20" s="4" t="inlineStr">
        <is>
          <t>Software, including software developed for internal use</t>
        </is>
      </c>
    </row>
    <row r="21">
      <c r="A21" s="3" t="inlineStr">
        <is>
          <t>Property and Equipment, Net</t>
        </is>
      </c>
    </row>
    <row r="22">
      <c r="A22" s="4" t="inlineStr">
        <is>
          <t>Total property and equipment, at cost</t>
        </is>
      </c>
      <c r="B22" s="6" t="n">
        <v>3793</v>
      </c>
      <c r="C22" s="6" t="n">
        <v>3226</v>
      </c>
    </row>
    <row r="23">
      <c r="A23" s="4" t="inlineStr">
        <is>
          <t>Furniture and fixtures</t>
        </is>
      </c>
    </row>
    <row r="24">
      <c r="A24" s="3" t="inlineStr">
        <is>
          <t>Property and Equipment, Net</t>
        </is>
      </c>
    </row>
    <row r="25">
      <c r="A25" s="4" t="inlineStr">
        <is>
          <t>Total property and equipment, at cost</t>
        </is>
      </c>
      <c r="B25" s="6" t="n">
        <v>1544</v>
      </c>
      <c r="C25" s="6" t="n">
        <v>1482</v>
      </c>
    </row>
    <row r="26">
      <c r="A26" s="4" t="inlineStr">
        <is>
          <t>Construction-in-process</t>
        </is>
      </c>
    </row>
    <row r="27">
      <c r="A27" s="3" t="inlineStr">
        <is>
          <t>Property and Equipment, Net</t>
        </is>
      </c>
    </row>
    <row r="28">
      <c r="A28" s="4" t="inlineStr">
        <is>
          <t>Total property and equipment, at cost</t>
        </is>
      </c>
      <c r="B28" s="7" t="n">
        <v>761</v>
      </c>
      <c r="C28" s="7" t="n">
        <v>10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70420</v>
      </c>
      <c r="C4" s="7" t="n">
        <v>70420</v>
      </c>
    </row>
    <row r="5">
      <c r="A5" s="4" t="inlineStr">
        <is>
          <t>Accumulated Amortization</t>
        </is>
      </c>
      <c r="B5" s="6" t="n">
        <v>-10496</v>
      </c>
      <c r="C5" s="6" t="n">
        <v>-5401</v>
      </c>
    </row>
    <row r="6">
      <c r="A6" s="4" t="inlineStr">
        <is>
          <t>Net Carrying Amount</t>
        </is>
      </c>
      <c r="B6" s="7" t="n">
        <v>59924</v>
      </c>
      <c r="C6" s="6" t="n">
        <v>65019</v>
      </c>
    </row>
    <row r="7">
      <c r="A7" s="4" t="inlineStr">
        <is>
          <t>Weighted Average Amortization Period (Years)</t>
        </is>
      </c>
      <c r="B7" s="4" t="inlineStr">
        <is>
          <t>14 years 7 months 6 days</t>
        </is>
      </c>
    </row>
    <row r="8">
      <c r="A8" s="4" t="inlineStr">
        <is>
          <t>Percepta product technology</t>
        </is>
      </c>
    </row>
    <row r="9">
      <c r="A9" s="3" t="inlineStr">
        <is>
          <t>Finite-Lived Intangible Assets [Line Items]</t>
        </is>
      </c>
    </row>
    <row r="10">
      <c r="A10" s="4" t="inlineStr">
        <is>
          <t>Gross Carrying Amount</t>
        </is>
      </c>
      <c r="B10" s="7" t="n">
        <v>16000</v>
      </c>
      <c r="C10" s="6" t="n">
        <v>16000</v>
      </c>
    </row>
    <row r="11">
      <c r="A11" s="4" t="inlineStr">
        <is>
          <t>Accumulated Amortization</t>
        </is>
      </c>
      <c r="B11" s="6" t="n">
        <v>-6133</v>
      </c>
      <c r="C11" s="6" t="n">
        <v>-5067</v>
      </c>
    </row>
    <row r="12">
      <c r="A12" s="4" t="inlineStr">
        <is>
          <t>Net Carrying Amount</t>
        </is>
      </c>
      <c r="B12" s="7" t="n">
        <v>9867</v>
      </c>
      <c r="C12" s="6" t="n">
        <v>10933</v>
      </c>
    </row>
    <row r="13">
      <c r="A13" s="4" t="inlineStr">
        <is>
          <t>Weighted Average Amortization Period (Years)</t>
        </is>
      </c>
      <c r="B13" s="4" t="inlineStr">
        <is>
          <t>15 years</t>
        </is>
      </c>
    </row>
    <row r="14">
      <c r="A14" s="4" t="inlineStr">
        <is>
          <t>Prosigna product technology</t>
        </is>
      </c>
    </row>
    <row r="15">
      <c r="A15" s="3" t="inlineStr">
        <is>
          <t>Finite-Lived Intangible Assets [Line Items]</t>
        </is>
      </c>
    </row>
    <row r="16">
      <c r="A16" s="4" t="inlineStr">
        <is>
          <t>Gross Carrying Amount</t>
        </is>
      </c>
      <c r="B16" s="7" t="n">
        <v>4120</v>
      </c>
      <c r="C16" s="6" t="n">
        <v>4120</v>
      </c>
    </row>
    <row r="17">
      <c r="A17" s="4" t="inlineStr">
        <is>
          <t>Accumulated Amortization</t>
        </is>
      </c>
      <c r="B17" s="6" t="n">
        <v>-298</v>
      </c>
      <c r="C17" s="6" t="n">
        <v>-17</v>
      </c>
    </row>
    <row r="18">
      <c r="A18" s="4" t="inlineStr">
        <is>
          <t>Net Carrying Amount</t>
        </is>
      </c>
      <c r="B18" s="7" t="n">
        <v>3822</v>
      </c>
      <c r="C18" s="6" t="n">
        <v>4103</v>
      </c>
    </row>
    <row r="19">
      <c r="A19" s="4" t="inlineStr">
        <is>
          <t>Weighted Average Amortization Period (Years)</t>
        </is>
      </c>
      <c r="B19" s="4" t="inlineStr">
        <is>
          <t>15 years</t>
        </is>
      </c>
    </row>
    <row r="20">
      <c r="A20" s="4" t="inlineStr">
        <is>
          <t>Prosigna customer relationships</t>
        </is>
      </c>
    </row>
    <row r="21">
      <c r="A21" s="3" t="inlineStr">
        <is>
          <t>Finite-Lived Intangible Assets [Line Items]</t>
        </is>
      </c>
    </row>
    <row r="22">
      <c r="A22" s="4" t="inlineStr">
        <is>
          <t>Gross Carrying Amount</t>
        </is>
      </c>
      <c r="B22" s="7" t="n">
        <v>2430</v>
      </c>
      <c r="C22" s="6" t="n">
        <v>2430</v>
      </c>
    </row>
    <row r="23">
      <c r="A23" s="4" t="inlineStr">
        <is>
          <t>Accumulated Amortization</t>
        </is>
      </c>
      <c r="B23" s="6" t="n">
        <v>-526</v>
      </c>
      <c r="C23" s="6" t="n">
        <v>-42</v>
      </c>
    </row>
    <row r="24">
      <c r="A24" s="4" t="inlineStr">
        <is>
          <t>Net Carrying Amount</t>
        </is>
      </c>
      <c r="B24" s="7" t="n">
        <v>1904</v>
      </c>
      <c r="C24" s="6" t="n">
        <v>2388</v>
      </c>
    </row>
    <row r="25">
      <c r="A25" s="4" t="inlineStr">
        <is>
          <t>Weighted Average Amortization Period (Years)</t>
        </is>
      </c>
      <c r="B25" s="4" t="inlineStr">
        <is>
          <t>5 years</t>
        </is>
      </c>
    </row>
    <row r="26">
      <c r="A26" s="4" t="inlineStr">
        <is>
          <t>nCounter Dx license</t>
        </is>
      </c>
    </row>
    <row r="27">
      <c r="A27" s="3" t="inlineStr">
        <is>
          <t>Finite-Lived Intangible Assets [Line Items]</t>
        </is>
      </c>
    </row>
    <row r="28">
      <c r="A28" s="4" t="inlineStr">
        <is>
          <t>Gross Carrying Amount</t>
        </is>
      </c>
      <c r="B28" s="7" t="n">
        <v>46880</v>
      </c>
      <c r="C28" s="6" t="n">
        <v>46880</v>
      </c>
    </row>
    <row r="29">
      <c r="A29" s="4" t="inlineStr">
        <is>
          <t>Accumulated Amortization</t>
        </is>
      </c>
      <c r="B29" s="6" t="n">
        <v>-3386</v>
      </c>
      <c r="C29" s="6" t="n">
        <v>-263</v>
      </c>
    </row>
    <row r="30">
      <c r="A30" s="4" t="inlineStr">
        <is>
          <t>Net Carrying Amount</t>
        </is>
      </c>
      <c r="B30" s="7" t="n">
        <v>43494</v>
      </c>
      <c r="C30" s="6" t="n">
        <v>46617</v>
      </c>
    </row>
    <row r="31">
      <c r="A31" s="4" t="inlineStr">
        <is>
          <t>Weighted Average Amortization Period (Years)</t>
        </is>
      </c>
      <c r="B31" s="4" t="inlineStr">
        <is>
          <t>15 years</t>
        </is>
      </c>
    </row>
    <row r="32">
      <c r="A32" s="4" t="inlineStr">
        <is>
          <t>LymphMark product technology</t>
        </is>
      </c>
    </row>
    <row r="33">
      <c r="A33" s="3" t="inlineStr">
        <is>
          <t>Finite-Lived Intangible Assets [Line Items]</t>
        </is>
      </c>
    </row>
    <row r="34">
      <c r="A34" s="4" t="inlineStr">
        <is>
          <t>Gross Carrying Amount</t>
        </is>
      </c>
      <c r="B34" s="7" t="n">
        <v>990</v>
      </c>
      <c r="C34" s="6" t="n">
        <v>990</v>
      </c>
    </row>
    <row r="35">
      <c r="A35" s="4" t="inlineStr">
        <is>
          <t>Accumulated Amortization</t>
        </is>
      </c>
      <c r="B35" s="6" t="n">
        <v>-153</v>
      </c>
      <c r="C35" s="6" t="n">
        <v>-12</v>
      </c>
    </row>
    <row r="36">
      <c r="A36" s="4" t="inlineStr">
        <is>
          <t>Net Carrying Amount</t>
        </is>
      </c>
      <c r="B36" s="7" t="n">
        <v>837</v>
      </c>
      <c r="C36" s="7" t="n">
        <v>978</v>
      </c>
    </row>
    <row r="37">
      <c r="A37" s="4" t="inlineStr">
        <is>
          <t>Weighted Average Amortization Period (Years)</t>
        </is>
      </c>
      <c r="B3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Intangible asset amortization</t>
        </is>
      </c>
      <c r="B4" s="7" t="n">
        <v>5095</v>
      </c>
      <c r="C4" s="7" t="n">
        <v>1401</v>
      </c>
      <c r="D4" s="7" t="n">
        <v>106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Details) - USD ($) $ in Thousands</t>
        </is>
      </c>
      <c r="B1" s="2" t="inlineStr">
        <is>
          <t>Dec. 31, 2020</t>
        </is>
      </c>
      <c r="C1" s="2" t="inlineStr">
        <is>
          <t>Dec. 31, 2019</t>
        </is>
      </c>
    </row>
    <row r="2">
      <c r="A2" s="3" t="inlineStr">
        <is>
          <t>Balance Sheet Related Disclosures [Abstract]</t>
        </is>
      </c>
    </row>
    <row r="3">
      <c r="A3" s="4" t="inlineStr">
        <is>
          <t>2021</t>
        </is>
      </c>
      <c r="B3" s="7" t="n">
        <v>5094</v>
      </c>
    </row>
    <row r="4">
      <c r="A4" s="4" t="inlineStr">
        <is>
          <t>2022</t>
        </is>
      </c>
      <c r="B4" s="6" t="n">
        <v>5094</v>
      </c>
    </row>
    <row r="5">
      <c r="A5" s="4" t="inlineStr">
        <is>
          <t>2023</t>
        </is>
      </c>
      <c r="B5" s="6" t="n">
        <v>5094</v>
      </c>
    </row>
    <row r="6">
      <c r="A6" s="4" t="inlineStr">
        <is>
          <t>2024</t>
        </is>
      </c>
      <c r="B6" s="6" t="n">
        <v>5054</v>
      </c>
    </row>
    <row r="7">
      <c r="A7" s="4" t="inlineStr">
        <is>
          <t>2025</t>
        </is>
      </c>
      <c r="B7" s="6" t="n">
        <v>4608</v>
      </c>
    </row>
    <row r="8">
      <c r="A8" s="4" t="inlineStr">
        <is>
          <t>Thereafter</t>
        </is>
      </c>
      <c r="B8" s="6" t="n">
        <v>34980</v>
      </c>
    </row>
    <row r="9">
      <c r="A9" s="4" t="inlineStr">
        <is>
          <t>Net Carrying Amount</t>
        </is>
      </c>
      <c r="B9" s="7" t="n">
        <v>59924</v>
      </c>
      <c r="C9" s="7" t="n">
        <v>65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Accrued Liabilities</t>
        </is>
      </c>
    </row>
    <row r="3">
      <c r="A3" s="4" t="inlineStr">
        <is>
          <t>Accrued compensation expense</t>
        </is>
      </c>
      <c r="B3" s="7" t="n">
        <v>9201</v>
      </c>
      <c r="C3" s="7" t="n">
        <v>10100</v>
      </c>
    </row>
    <row r="4">
      <c r="A4" s="4" t="inlineStr">
        <is>
          <t>Accrued other</t>
        </is>
      </c>
      <c r="B4" s="6" t="n">
        <v>2504</v>
      </c>
      <c r="C4" s="6" t="n">
        <v>3634</v>
      </c>
    </row>
    <row r="5">
      <c r="A5" s="4" t="inlineStr">
        <is>
          <t>Total accrued liabilities</t>
        </is>
      </c>
      <c r="B5" s="7" t="n">
        <v>11705</v>
      </c>
      <c r="C5" s="7" t="n">
        <v>13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7</t>
        </is>
      </c>
      <c r="C2" s="6" t="n">
        <v>34210</v>
      </c>
    </row>
    <row r="3">
      <c r="A3" s="4" t="inlineStr">
        <is>
          <t>Beginning balance at Dec. 31, 2017</t>
        </is>
      </c>
      <c r="B3" s="7" t="n">
        <v>37225</v>
      </c>
      <c r="C3" s="7" t="n">
        <v>34</v>
      </c>
      <c r="D3" s="7" t="n">
        <v>248278</v>
      </c>
      <c r="E3" s="7" t="n">
        <v>-211087</v>
      </c>
    </row>
    <row r="4">
      <c r="A4" s="3" t="inlineStr">
        <is>
          <t>Increase (Decrease) in Stockholders' Equity [Rollforward]</t>
        </is>
      </c>
    </row>
    <row r="5">
      <c r="A5" s="4" t="inlineStr">
        <is>
          <t>Sale of common stock in a public offering, net of offering costs (in shares)</t>
        </is>
      </c>
      <c r="C5" s="6" t="n">
        <v>5750</v>
      </c>
    </row>
    <row r="6">
      <c r="A6" s="4" t="inlineStr">
        <is>
          <t>Sale of common stock in a public offering, net of offering costs</t>
        </is>
      </c>
      <c r="B6" s="6" t="n">
        <v>55038</v>
      </c>
      <c r="C6" s="7" t="n">
        <v>6</v>
      </c>
      <c r="D6" s="6" t="n">
        <v>55032</v>
      </c>
    </row>
    <row r="7">
      <c r="A7" s="4" t="inlineStr">
        <is>
          <t>Issuance of common stock on exercise of stock options and vesting of restricted stock units (in shares)</t>
        </is>
      </c>
      <c r="C7" s="6" t="n">
        <v>756</v>
      </c>
    </row>
    <row r="8">
      <c r="A8" s="4" t="inlineStr">
        <is>
          <t>Issuance of common stock on exercise of stock options and vesting of restricted stock units</t>
        </is>
      </c>
      <c r="B8" s="6" t="n">
        <v>3463</v>
      </c>
      <c r="C8" s="7" t="n">
        <v>1</v>
      </c>
      <c r="D8" s="6" t="n">
        <v>3462</v>
      </c>
    </row>
    <row r="9">
      <c r="A9" s="4" t="inlineStr">
        <is>
          <t>Issuance of common stock under employee stock purchase plan (ESPP) (in shares)</t>
        </is>
      </c>
      <c r="C9" s="6" t="n">
        <v>147</v>
      </c>
    </row>
    <row r="10">
      <c r="A10" s="4" t="inlineStr">
        <is>
          <t>Issuance of common stock under employee stock purchase plan (ESPP)</t>
        </is>
      </c>
      <c r="B10" s="6" t="n">
        <v>790</v>
      </c>
      <c r="D10" s="6" t="n">
        <v>790</v>
      </c>
    </row>
    <row r="11">
      <c r="A11" s="4" t="inlineStr">
        <is>
          <t>Tax portion of vested restricted stock units</t>
        </is>
      </c>
      <c r="B11" s="6" t="n">
        <v>-30</v>
      </c>
      <c r="D11" s="6" t="n">
        <v>-30</v>
      </c>
    </row>
    <row r="12">
      <c r="A12" s="4" t="inlineStr">
        <is>
          <t>Stock-based compensation expense (employee)</t>
        </is>
      </c>
      <c r="B12" s="6" t="n">
        <v>5602</v>
      </c>
      <c r="D12" s="6" t="n">
        <v>5602</v>
      </c>
    </row>
    <row r="13">
      <c r="A13" s="4" t="inlineStr">
        <is>
          <t>Stock-based compensation expense (non-employee)</t>
        </is>
      </c>
      <c r="B13" s="6" t="n">
        <v>24</v>
      </c>
      <c r="D13" s="6" t="n">
        <v>24</v>
      </c>
    </row>
    <row r="14">
      <c r="A14" s="4" t="inlineStr">
        <is>
          <t>Stock-based compensation expense (ESPP)</t>
        </is>
      </c>
      <c r="B14" s="6" t="n">
        <v>332</v>
      </c>
      <c r="D14" s="6" t="n">
        <v>332</v>
      </c>
    </row>
    <row r="15">
      <c r="A15" s="4" t="inlineStr">
        <is>
          <t>Legal settlement from short-swing profits, net of tax</t>
        </is>
      </c>
      <c r="B15" s="6" t="n">
        <v>310</v>
      </c>
      <c r="D15" s="6" t="n">
        <v>310</v>
      </c>
    </row>
    <row r="16">
      <c r="A16" s="4" t="inlineStr">
        <is>
          <t>Net loss and comprehensive loss</t>
        </is>
      </c>
      <c r="B16" s="6" t="n">
        <v>-22999</v>
      </c>
      <c r="E16" s="6" t="n">
        <v>-22999</v>
      </c>
    </row>
    <row r="17">
      <c r="A17" s="4" t="inlineStr">
        <is>
          <t>Ending balance (in shares) at Dec. 31, 2018</t>
        </is>
      </c>
      <c r="C17" s="6" t="n">
        <v>40863</v>
      </c>
    </row>
    <row r="18">
      <c r="A18" s="4" t="inlineStr">
        <is>
          <t>Ending balance at Dec. 31, 2018</t>
        </is>
      </c>
      <c r="B18" s="6" t="n">
        <v>79755</v>
      </c>
      <c r="C18" s="7" t="n">
        <v>41</v>
      </c>
      <c r="D18" s="6" t="n">
        <v>313800</v>
      </c>
      <c r="E18" s="6" t="n">
        <v>-234086</v>
      </c>
    </row>
    <row r="19">
      <c r="A19" s="3" t="inlineStr">
        <is>
          <t>Increase (Decrease) in Stockholders' Equity [Rollforward]</t>
        </is>
      </c>
    </row>
    <row r="20">
      <c r="A20" s="4" t="inlineStr">
        <is>
          <t>Sale of common stock in a public offering, net of offering costs (in shares)</t>
        </is>
      </c>
      <c r="C20" s="6" t="n">
        <v>6325</v>
      </c>
    </row>
    <row r="21">
      <c r="A21" s="4" t="inlineStr">
        <is>
          <t>Sale of common stock in a public offering, net of offering costs</t>
        </is>
      </c>
      <c r="B21" s="6" t="n">
        <v>137848</v>
      </c>
      <c r="C21" s="7" t="n">
        <v>6</v>
      </c>
      <c r="D21" s="6" t="n">
        <v>137842</v>
      </c>
    </row>
    <row r="22">
      <c r="A22" s="4" t="inlineStr">
        <is>
          <t>Issuance of common stock on exercise of stock options and vesting of restricted stock units (in shares)</t>
        </is>
      </c>
      <c r="C22" s="6" t="n">
        <v>1924</v>
      </c>
    </row>
    <row r="23">
      <c r="A23" s="4" t="inlineStr">
        <is>
          <t>Issuance of common stock on exercise of stock options and vesting of restricted stock units</t>
        </is>
      </c>
      <c r="B23" s="6" t="n">
        <v>14355</v>
      </c>
      <c r="C23" s="7" t="n">
        <v>2</v>
      </c>
      <c r="D23" s="6" t="n">
        <v>14353</v>
      </c>
    </row>
    <row r="24">
      <c r="A24" s="4" t="inlineStr">
        <is>
          <t>Issuance of common stock under employee stock purchase plan (ESPP) (in shares)</t>
        </is>
      </c>
      <c r="C24" s="6" t="n">
        <v>136</v>
      </c>
    </row>
    <row r="25">
      <c r="A25" s="4" t="inlineStr">
        <is>
          <t>Issuance of common stock under employee stock purchase plan (ESPP)</t>
        </is>
      </c>
      <c r="B25" s="6" t="n">
        <v>1266</v>
      </c>
      <c r="D25" s="6" t="n">
        <v>1266</v>
      </c>
    </row>
    <row r="26">
      <c r="A26" s="4" t="inlineStr">
        <is>
          <t>Issuance of common stock for acquisition (in shares)</t>
        </is>
      </c>
      <c r="C26" s="6" t="n">
        <v>377</v>
      </c>
    </row>
    <row r="27">
      <c r="A27" s="4" t="inlineStr">
        <is>
          <t>Issuance of common stock for acquisition</t>
        </is>
      </c>
      <c r="B27" s="6" t="n">
        <v>10000</v>
      </c>
      <c r="C27" s="7" t="n">
        <v>1</v>
      </c>
      <c r="D27" s="6" t="n">
        <v>9999</v>
      </c>
    </row>
    <row r="28">
      <c r="A28" s="4" t="inlineStr">
        <is>
          <t>Tax portion of vested restricted stock units</t>
        </is>
      </c>
      <c r="B28" s="6" t="n">
        <v>-977</v>
      </c>
      <c r="D28" s="6" t="n">
        <v>-977</v>
      </c>
    </row>
    <row r="29">
      <c r="A29" s="4" t="inlineStr">
        <is>
          <t>Stock-based compensation expense (employee)</t>
        </is>
      </c>
      <c r="B29" s="6" t="n">
        <v>8883</v>
      </c>
      <c r="D29" s="6" t="n">
        <v>8883</v>
      </c>
    </row>
    <row r="30">
      <c r="A30" s="4" t="inlineStr">
        <is>
          <t>Stock-based compensation expense (non-employee)</t>
        </is>
      </c>
      <c r="B30" s="6" t="n">
        <v>181</v>
      </c>
      <c r="D30" s="6" t="n">
        <v>181</v>
      </c>
    </row>
    <row r="31">
      <c r="A31" s="4" t="inlineStr">
        <is>
          <t>Stock-based compensation expense (ESPP)</t>
        </is>
      </c>
      <c r="B31" s="6" t="n">
        <v>743</v>
      </c>
      <c r="D31" s="6" t="n">
        <v>743</v>
      </c>
    </row>
    <row r="32">
      <c r="A32" s="4" t="inlineStr">
        <is>
          <t>Net loss and comprehensive loss</t>
        </is>
      </c>
      <c r="B32" s="6" t="n">
        <v>-12599</v>
      </c>
      <c r="E32" s="6" t="n">
        <v>-12599</v>
      </c>
    </row>
    <row r="33">
      <c r="A33" s="4" t="inlineStr">
        <is>
          <t>Ending balance (in shares) at Dec. 31, 2019</t>
        </is>
      </c>
      <c r="C33" s="6" t="n">
        <v>49625</v>
      </c>
    </row>
    <row r="34">
      <c r="A34" s="4" t="inlineStr">
        <is>
          <t>Ending balance at Dec. 31, 2019</t>
        </is>
      </c>
      <c r="B34" s="6" t="n">
        <v>239455</v>
      </c>
      <c r="C34" s="7" t="n">
        <v>50</v>
      </c>
      <c r="D34" s="6" t="n">
        <v>486090</v>
      </c>
      <c r="E34" s="6" t="n">
        <v>-246685</v>
      </c>
    </row>
    <row r="35">
      <c r="A35" s="3" t="inlineStr">
        <is>
          <t>Increase (Decrease) in Stockholders' Equity [Rollforward]</t>
        </is>
      </c>
    </row>
    <row r="36">
      <c r="A36" s="4" t="inlineStr">
        <is>
          <t>Sale of common stock in a public offering, net of offering costs (in shares)</t>
        </is>
      </c>
      <c r="C36" s="6" t="n">
        <v>6900</v>
      </c>
    </row>
    <row r="37">
      <c r="A37" s="4" t="inlineStr">
        <is>
          <t>Sale of common stock in a public offering, net of offering costs</t>
        </is>
      </c>
      <c r="B37" s="6" t="n">
        <v>193831</v>
      </c>
      <c r="C37" s="7" t="n">
        <v>7</v>
      </c>
      <c r="D37" s="6" t="n">
        <v>193824</v>
      </c>
    </row>
    <row r="38">
      <c r="A38" s="4" t="inlineStr">
        <is>
          <t>Issuance of common stock on exercise of stock options and vesting of restricted stock units (in shares)</t>
        </is>
      </c>
      <c r="C38" s="6" t="n">
        <v>1573</v>
      </c>
    </row>
    <row r="39">
      <c r="A39" s="4" t="inlineStr">
        <is>
          <t>Issuance of common stock on exercise of stock options and vesting of restricted stock units</t>
        </is>
      </c>
      <c r="B39" s="6" t="n">
        <v>11668</v>
      </c>
      <c r="C39" s="7" t="n">
        <v>1</v>
      </c>
      <c r="D39" s="6" t="n">
        <v>11667</v>
      </c>
    </row>
    <row r="40">
      <c r="A40" s="4" t="inlineStr">
        <is>
          <t>Issuance of common stock under employee stock purchase plan (ESPP) (in shares)</t>
        </is>
      </c>
      <c r="C40" s="6" t="n">
        <v>103</v>
      </c>
    </row>
    <row r="41">
      <c r="A41" s="4" t="inlineStr">
        <is>
          <t>Issuance of common stock under employee stock purchase plan (ESPP)</t>
        </is>
      </c>
      <c r="B41" s="6" t="n">
        <v>2037</v>
      </c>
      <c r="D41" s="6" t="n">
        <v>2037</v>
      </c>
    </row>
    <row r="42">
      <c r="A42" s="4" t="inlineStr">
        <is>
          <t>Tax portion of vested restricted stock units</t>
        </is>
      </c>
      <c r="B42" s="6" t="n">
        <v>-3845</v>
      </c>
      <c r="D42" s="6" t="n">
        <v>-3845</v>
      </c>
    </row>
    <row r="43">
      <c r="A43" s="4" t="inlineStr">
        <is>
          <t>Stock-based compensation expense (employee)</t>
        </is>
      </c>
      <c r="B43" s="6" t="n">
        <v>12017</v>
      </c>
      <c r="D43" s="6" t="n">
        <v>12017</v>
      </c>
    </row>
    <row r="44">
      <c r="A44" s="4" t="inlineStr">
        <is>
          <t>Stock-based compensation expense (non-employee)</t>
        </is>
      </c>
      <c r="B44" s="6" t="n">
        <v>51</v>
      </c>
      <c r="D44" s="6" t="n">
        <v>51</v>
      </c>
    </row>
    <row r="45">
      <c r="A45" s="4" t="inlineStr">
        <is>
          <t>Stock-based compensation expense (ESPP)</t>
        </is>
      </c>
      <c r="B45" s="6" t="n">
        <v>927</v>
      </c>
      <c r="D45" s="6" t="n">
        <v>927</v>
      </c>
    </row>
    <row r="46">
      <c r="A46" s="4" t="inlineStr">
        <is>
          <t>Net loss and comprehensive loss</t>
        </is>
      </c>
      <c r="B46" s="6" t="n">
        <v>-34909</v>
      </c>
      <c r="E46" s="6" t="n">
        <v>-34909</v>
      </c>
    </row>
    <row r="47">
      <c r="A47" s="4" t="inlineStr">
        <is>
          <t>Ending balance (in shares) at Dec. 31, 2020</t>
        </is>
      </c>
      <c r="C47" s="6" t="n">
        <v>58201</v>
      </c>
    </row>
    <row r="48">
      <c r="A48" s="4" t="inlineStr">
        <is>
          <t>Ending balance at Dec. 31, 2020</t>
        </is>
      </c>
      <c r="B48" s="7" t="n">
        <v>421232</v>
      </c>
      <c r="C48" s="7" t="n">
        <v>58</v>
      </c>
      <c r="D48" s="7" t="n">
        <v>702768</v>
      </c>
      <c r="E48" s="7" t="n">
        <v>-281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0</t>
        </is>
      </c>
      <c r="C2" s="2" t="inlineStr">
        <is>
          <t>Dec. 31, 2019</t>
        </is>
      </c>
    </row>
    <row r="3">
      <c r="A3" s="4" t="inlineStr">
        <is>
          <t>Headquarters and laboratory facilities, South San Francisco, Lease signed in April 2015</t>
        </is>
      </c>
    </row>
    <row r="4">
      <c r="A4" s="3" t="inlineStr">
        <is>
          <t>Fair Value, Assets and Liabilities Measured on Recurring and Nonrecurring Basis [Line Items]</t>
        </is>
      </c>
    </row>
    <row r="5">
      <c r="A5" s="4" t="inlineStr">
        <is>
          <t>Security deposit</t>
        </is>
      </c>
      <c r="B5" s="7" t="n">
        <v>603</v>
      </c>
      <c r="C5" s="7" t="n">
        <v>603</v>
      </c>
    </row>
    <row r="6">
      <c r="A6" s="4" t="inlineStr">
        <is>
          <t>Money Market Funds</t>
        </is>
      </c>
    </row>
    <row r="7">
      <c r="A7" s="3" t="inlineStr">
        <is>
          <t>Fair Value, Assets and Liabilities Measured on Recurring and Nonrecurring Basis [Line Items]</t>
        </is>
      </c>
    </row>
    <row r="8">
      <c r="A8" s="4" t="inlineStr">
        <is>
          <t>Cash and cash equivalents</t>
        </is>
      </c>
      <c r="B8" s="6" t="n">
        <v>346800</v>
      </c>
      <c r="C8" s="6" t="n">
        <v>57600</v>
      </c>
    </row>
    <row r="9">
      <c r="A9" s="4" t="inlineStr">
        <is>
          <t>Overnight Reverse Repurchase Agreements</t>
        </is>
      </c>
    </row>
    <row r="10">
      <c r="A10" s="3" t="inlineStr">
        <is>
          <t>Fair Value, Assets and Liabilities Measured on Recurring and Nonrecurring Basis [Line Items]</t>
        </is>
      </c>
    </row>
    <row r="11">
      <c r="A11" s="4" t="inlineStr">
        <is>
          <t>Unrealized gain (loss) from overnight reverse repurchase agreements</t>
        </is>
      </c>
      <c r="B11" s="6" t="n">
        <v>0</v>
      </c>
      <c r="C11" s="6" t="n">
        <v>0</v>
      </c>
    </row>
    <row r="12">
      <c r="A12" s="4" t="inlineStr">
        <is>
          <t>Fair Value, Inputs, Level 2 | Overnight Repurchase Agreements</t>
        </is>
      </c>
    </row>
    <row r="13">
      <c r="A13" s="3" t="inlineStr">
        <is>
          <t>Fair Value, Assets and Liabilities Measured on Recurring and Nonrecurring Basis [Line Items]</t>
        </is>
      </c>
    </row>
    <row r="14">
      <c r="A14" s="4" t="inlineStr">
        <is>
          <t>Cash and cash equivalents</t>
        </is>
      </c>
      <c r="B14" s="7" t="n">
        <v>0</v>
      </c>
      <c r="C14" s="7"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4" customWidth="1" min="2" max="2"/>
  </cols>
  <sheetData>
    <row r="1">
      <c r="A1" s="1" t="inlineStr">
        <is>
          <t>Fair Value Measurements - Fair Value Measurement Input (Details)</t>
        </is>
      </c>
      <c r="B1" s="2" t="inlineStr">
        <is>
          <t>Dec. 31, 2020</t>
        </is>
      </c>
    </row>
    <row r="2">
      <c r="A2" s="4" t="inlineStr">
        <is>
          <t>Discount rate</t>
        </is>
      </c>
    </row>
    <row r="3">
      <c r="A3" s="4" t="inlineStr">
        <is>
          <t>Measurement input</t>
        </is>
      </c>
      <c r="B3" s="10" t="n">
        <v>0.06900000000000001</v>
      </c>
    </row>
    <row r="4">
      <c r="A4" s="4" t="inlineStr">
        <is>
          <t>Probability of achievement | Minimum</t>
        </is>
      </c>
    </row>
    <row r="5">
      <c r="A5" s="4" t="inlineStr">
        <is>
          <t>Measurement input</t>
        </is>
      </c>
      <c r="B5" s="11" t="n">
        <v>0.7</v>
      </c>
    </row>
    <row r="6">
      <c r="A6" s="4" t="inlineStr">
        <is>
          <t>Probability of achievement | Maximum</t>
        </is>
      </c>
    </row>
    <row r="7">
      <c r="A7" s="4" t="inlineStr">
        <is>
          <t>Measurement input</t>
        </is>
      </c>
      <c r="B7" s="6" t="n">
        <v>1</v>
      </c>
    </row>
    <row r="8">
      <c r="A8" s="4" t="inlineStr">
        <is>
          <t>Probability of achievement | Weighted Average</t>
        </is>
      </c>
    </row>
    <row r="9">
      <c r="A9" s="4" t="inlineStr">
        <is>
          <t>Measurement input</t>
        </is>
      </c>
      <c r="B9" s="11" t="n">
        <v>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Details) ft² in Thousands, $ in Thousands</t>
        </is>
      </c>
      <c r="B1" s="2" t="inlineStr">
        <is>
          <t>12 Months Ended</t>
        </is>
      </c>
    </row>
    <row r="2">
      <c r="B2" s="2" t="inlineStr">
        <is>
          <t>Dec. 31, 2020USD ($)ft²</t>
        </is>
      </c>
      <c r="C2" s="2" t="inlineStr">
        <is>
          <t>Dec. 31, 2019USD ($)</t>
        </is>
      </c>
      <c r="D2" s="2" t="inlineStr">
        <is>
          <t>Dec. 31, 2018USD ($)</t>
        </is>
      </c>
    </row>
    <row r="3">
      <c r="A3" s="3" t="inlineStr">
        <is>
          <t>Operating Leases</t>
        </is>
      </c>
    </row>
    <row r="4">
      <c r="A4" s="4" t="inlineStr">
        <is>
          <t>Discount rate</t>
        </is>
      </c>
      <c r="B4" s="4" t="inlineStr">
        <is>
          <t>7.53%</t>
        </is>
      </c>
    </row>
    <row r="5">
      <c r="A5" s="4" t="inlineStr">
        <is>
          <t>Facilities rent expense</t>
        </is>
      </c>
      <c r="B5" s="7" t="n">
        <v>1900</v>
      </c>
      <c r="C5" s="7" t="n">
        <v>1900</v>
      </c>
      <c r="D5" s="7" t="n">
        <v>1900</v>
      </c>
    </row>
    <row r="6">
      <c r="A6" s="4" t="inlineStr">
        <is>
          <t>Purchase obligation</t>
        </is>
      </c>
      <c r="B6" s="6" t="n">
        <v>4800</v>
      </c>
    </row>
    <row r="7">
      <c r="A7" s="3" t="inlineStr">
        <is>
          <t>Future minimum lease payments under non-cancelable operating leases</t>
        </is>
      </c>
    </row>
    <row r="8">
      <c r="A8" s="4" t="inlineStr">
        <is>
          <t>2021</t>
        </is>
      </c>
      <c r="B8" s="6" t="n">
        <v>2401</v>
      </c>
    </row>
    <row r="9">
      <c r="A9" s="4" t="inlineStr">
        <is>
          <t>2022</t>
        </is>
      </c>
      <c r="B9" s="6" t="n">
        <v>2472</v>
      </c>
    </row>
    <row r="10">
      <c r="A10" s="4" t="inlineStr">
        <is>
          <t>2023</t>
        </is>
      </c>
      <c r="B10" s="6" t="n">
        <v>2543</v>
      </c>
    </row>
    <row r="11">
      <c r="A11" s="4" t="inlineStr">
        <is>
          <t>2024</t>
        </is>
      </c>
      <c r="B11" s="6" t="n">
        <v>2614</v>
      </c>
    </row>
    <row r="12">
      <c r="A12" s="4" t="inlineStr">
        <is>
          <t>2025</t>
        </is>
      </c>
      <c r="B12" s="6" t="n">
        <v>2685</v>
      </c>
    </row>
    <row r="13">
      <c r="A13" s="4" t="inlineStr">
        <is>
          <t>Thereafter</t>
        </is>
      </c>
      <c r="B13" s="6" t="n">
        <v>1542</v>
      </c>
    </row>
    <row r="14">
      <c r="A14" s="4" t="inlineStr">
        <is>
          <t>Total future minimum lease payments</t>
        </is>
      </c>
      <c r="B14" s="6" t="n">
        <v>14257</v>
      </c>
    </row>
    <row r="15">
      <c r="A15" s="4" t="inlineStr">
        <is>
          <t>Less: amount representing interest</t>
        </is>
      </c>
      <c r="B15" s="6" t="n">
        <v>2751</v>
      </c>
    </row>
    <row r="16">
      <c r="A16" s="4" t="inlineStr">
        <is>
          <t>Present value of future lease payments</t>
        </is>
      </c>
      <c r="B16" s="6" t="n">
        <v>11506</v>
      </c>
    </row>
    <row r="17">
      <c r="A17" s="4" t="inlineStr">
        <is>
          <t>Less: short-term lease liabilities</t>
        </is>
      </c>
      <c r="B17" s="6" t="n">
        <v>1589</v>
      </c>
      <c r="C17" s="6" t="n">
        <v>1407</v>
      </c>
    </row>
    <row r="18">
      <c r="A18" s="4" t="inlineStr">
        <is>
          <t>Long-term lease liabilities</t>
        </is>
      </c>
      <c r="B18" s="7" t="n">
        <v>9917</v>
      </c>
      <c r="C18" s="6" t="n">
        <v>11506</v>
      </c>
    </row>
    <row r="19">
      <c r="A19" s="4" t="inlineStr">
        <is>
          <t>Headquarters and laboratory facilities, South San Francisco, Lease signed in April 2015</t>
        </is>
      </c>
    </row>
    <row r="20">
      <c r="A20" s="3" t="inlineStr">
        <is>
          <t>Operating Leases</t>
        </is>
      </c>
    </row>
    <row r="21">
      <c r="A21" s="4" t="inlineStr">
        <is>
          <t>Amount of space leased (in square feet) | ft²</t>
        </is>
      </c>
      <c r="B21" s="6" t="n">
        <v>59</v>
      </c>
    </row>
    <row r="22">
      <c r="A22" s="4" t="inlineStr">
        <is>
          <t>Security deposit</t>
        </is>
      </c>
      <c r="B22" s="7" t="n">
        <v>603</v>
      </c>
      <c r="C22" s="6" t="n">
        <v>603</v>
      </c>
    </row>
    <row r="23">
      <c r="A23" s="4" t="inlineStr">
        <is>
          <t>Laboratory facilities, Austin, Texas</t>
        </is>
      </c>
    </row>
    <row r="24">
      <c r="A24" s="3" t="inlineStr">
        <is>
          <t>Operating Leases</t>
        </is>
      </c>
    </row>
    <row r="25">
      <c r="A25" s="4" t="inlineStr">
        <is>
          <t>Security deposit</t>
        </is>
      </c>
      <c r="B25" s="7" t="n">
        <v>139</v>
      </c>
      <c r="C25" s="7" t="n">
        <v>1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 Loan and Security Agreement (Details) - USD ($)</t>
        </is>
      </c>
      <c r="B1" s="2" t="inlineStr">
        <is>
          <t>Nov. 03, 2017</t>
        </is>
      </c>
      <c r="C1" s="2" t="inlineStr">
        <is>
          <t>Aug. 31, 2020</t>
        </is>
      </c>
      <c r="D1" s="2" t="inlineStr">
        <is>
          <t>May 31, 2019</t>
        </is>
      </c>
      <c r="E1" s="2" t="inlineStr">
        <is>
          <t>Jan. 31, 2019</t>
        </is>
      </c>
      <c r="F1" s="2" t="inlineStr">
        <is>
          <t>Dec. 31, 2020</t>
        </is>
      </c>
      <c r="G1" s="2" t="inlineStr">
        <is>
          <t>Dec. 31, 2019</t>
        </is>
      </c>
      <c r="H1" s="2" t="inlineStr">
        <is>
          <t>Dec. 31, 2018</t>
        </is>
      </c>
    </row>
    <row r="2">
      <c r="A2" s="3" t="inlineStr">
        <is>
          <t>Line of Credit Facility [Line Items]</t>
        </is>
      </c>
    </row>
    <row r="3">
      <c r="A3" s="4" t="inlineStr">
        <is>
          <t>Repayments of long-term debt</t>
        </is>
      </c>
      <c r="F3" s="7" t="n">
        <v>100000</v>
      </c>
      <c r="G3" s="7" t="n">
        <v>24900000</v>
      </c>
      <c r="H3" s="7" t="n">
        <v>0</v>
      </c>
    </row>
    <row r="4">
      <c r="A4" s="4" t="inlineStr">
        <is>
          <t>Line of credit | Silicon Valley Bank</t>
        </is>
      </c>
    </row>
    <row r="5">
      <c r="A5" s="3" t="inlineStr">
        <is>
          <t>Line of Credit Facility [Line Items]</t>
        </is>
      </c>
    </row>
    <row r="6">
      <c r="A6" s="4" t="inlineStr">
        <is>
          <t>Line of credit facility, maximum borrowing capacity</t>
        </is>
      </c>
      <c r="B6" s="7" t="n">
        <v>35000000</v>
      </c>
    </row>
    <row r="7">
      <c r="A7" s="4" t="inlineStr">
        <is>
          <t>Long-term debt balance outstanding</t>
        </is>
      </c>
      <c r="F7" s="6" t="n">
        <v>810000</v>
      </c>
      <c r="G7" s="7" t="n">
        <v>694000</v>
      </c>
    </row>
    <row r="8">
      <c r="A8" s="4" t="inlineStr">
        <is>
          <t>Future principal and debt obligation</t>
        </is>
      </c>
      <c r="F8" s="7" t="n">
        <v>1200000</v>
      </c>
    </row>
    <row r="9">
      <c r="A9" s="4" t="inlineStr">
        <is>
          <t>Line of credit | Silicon Valley Bank | Secured Debt</t>
        </is>
      </c>
    </row>
    <row r="10">
      <c r="A10" s="3" t="inlineStr">
        <is>
          <t>Line of Credit Facility [Line Items]</t>
        </is>
      </c>
    </row>
    <row r="11">
      <c r="A11" s="4" t="inlineStr">
        <is>
          <t>Line of credit facility, maximum borrowing capacity</t>
        </is>
      </c>
      <c r="B11" s="6" t="n">
        <v>25000000</v>
      </c>
    </row>
    <row r="12">
      <c r="A12" s="4" t="inlineStr">
        <is>
          <t>Periodic payment terms, balloon payment to be paid</t>
        </is>
      </c>
      <c r="B12" s="6" t="n">
        <v>1200000</v>
      </c>
    </row>
    <row r="13">
      <c r="A13" s="4" t="inlineStr">
        <is>
          <t>Line of credit | Silicon Valley Bank | Revolving credit facility</t>
        </is>
      </c>
    </row>
    <row r="14">
      <c r="A14" s="3" t="inlineStr">
        <is>
          <t>Line of Credit Facility [Line Items]</t>
        </is>
      </c>
    </row>
    <row r="15">
      <c r="A15" s="4" t="inlineStr">
        <is>
          <t>Line of credit facility, maximum borrowing capacity</t>
        </is>
      </c>
      <c r="B15" s="7" t="n">
        <v>10000000</v>
      </c>
    </row>
    <row r="16">
      <c r="A16" s="4" t="inlineStr">
        <is>
          <t>Effective interest rate</t>
        </is>
      </c>
      <c r="F16" s="4" t="inlineStr">
        <is>
          <t>5.40%</t>
        </is>
      </c>
    </row>
    <row r="17">
      <c r="A17" s="4" t="inlineStr">
        <is>
          <t>Repayments of long-term debt</t>
        </is>
      </c>
      <c r="C17" s="7" t="n">
        <v>100000</v>
      </c>
      <c r="D17" s="7" t="n">
        <v>12400000</v>
      </c>
      <c r="E17" s="7" t="n">
        <v>12500000</v>
      </c>
    </row>
    <row r="18">
      <c r="A18" s="4" t="inlineStr">
        <is>
          <t>Term Loan Advance | Silicon Valley Bank</t>
        </is>
      </c>
    </row>
    <row r="19">
      <c r="A19" s="3" t="inlineStr">
        <is>
          <t>Line of Credit Facility [Line Items]</t>
        </is>
      </c>
    </row>
    <row r="20">
      <c r="A20" s="4" t="inlineStr">
        <is>
          <t>Long-term debt balance outstanding</t>
        </is>
      </c>
      <c r="F20" s="7" t="n">
        <v>1</v>
      </c>
    </row>
    <row r="21">
      <c r="A21" s="4" t="inlineStr">
        <is>
          <t>LIBOR | Line of credit | Silicon Valley Bank | Secured Debt</t>
        </is>
      </c>
    </row>
    <row r="22">
      <c r="A22" s="3" t="inlineStr">
        <is>
          <t>Line of Credit Facility [Line Items]</t>
        </is>
      </c>
    </row>
    <row r="23">
      <c r="A23" s="4" t="inlineStr">
        <is>
          <t>Basis spread on variable rate</t>
        </is>
      </c>
      <c r="B23" s="4" t="inlineStr">
        <is>
          <t>4.20%</t>
        </is>
      </c>
    </row>
    <row r="24">
      <c r="A24" s="4" t="inlineStr">
        <is>
          <t>LIBOR | Line of credit | Silicon Valley Bank | Revolving credit facility</t>
        </is>
      </c>
    </row>
    <row r="25">
      <c r="A25" s="3" t="inlineStr">
        <is>
          <t>Line of Credit Facility [Line Items]</t>
        </is>
      </c>
    </row>
    <row r="26">
      <c r="A26" s="4" t="inlineStr">
        <is>
          <t>Basis spread on variable rate</t>
        </is>
      </c>
      <c r="B26" s="4" t="inlineStr">
        <is>
          <t>3.50%</t>
        </is>
      </c>
    </row>
    <row r="27">
      <c r="A27" s="4" t="inlineStr">
        <is>
          <t>Minimum | LIBOR | Line of credit | Silicon Valley Bank | Secured Debt</t>
        </is>
      </c>
    </row>
    <row r="28">
      <c r="A28" s="3" t="inlineStr">
        <is>
          <t>Line of Credit Facility [Line Items]</t>
        </is>
      </c>
    </row>
    <row r="29">
      <c r="A29" s="4" t="inlineStr">
        <is>
          <t>Interest rate, stated percentage</t>
        </is>
      </c>
      <c r="B29" s="4" t="inlineStr">
        <is>
          <t>5.43%</t>
        </is>
      </c>
    </row>
    <row r="30">
      <c r="A30" s="4" t="inlineStr">
        <is>
          <t>Minimum | LIBOR | Line of credit | Silicon Valley Bank | Revolving credit facility</t>
        </is>
      </c>
    </row>
    <row r="31">
      <c r="A31" s="3" t="inlineStr">
        <is>
          <t>Line of Credit Facility [Line Items]</t>
        </is>
      </c>
    </row>
    <row r="32">
      <c r="A32" s="4" t="inlineStr">
        <is>
          <t>Interest rate, stated percentage</t>
        </is>
      </c>
      <c r="B32" s="4" t="inlineStr">
        <is>
          <t>4.70%</t>
        </is>
      </c>
    </row>
    <row r="33">
      <c r="A33" s="4" t="inlineStr">
        <is>
          <t>Debt prepayment tranche three | LIBOR | Line of credit | Silicon Valley Bank | Revolving credit facility</t>
        </is>
      </c>
    </row>
    <row r="34">
      <c r="A34" s="3" t="inlineStr">
        <is>
          <t>Line of Credit Facility [Line Items]</t>
        </is>
      </c>
    </row>
    <row r="35">
      <c r="A35" s="4" t="inlineStr">
        <is>
          <t>Prepayment premium</t>
        </is>
      </c>
      <c r="B35" s="7"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an and Security Agreement (Details) - Line of credit - Silicon Valley Bank - USD ($) $ in Thousands</t>
        </is>
      </c>
      <c r="B1" s="2" t="inlineStr">
        <is>
          <t>Dec. 31, 2020</t>
        </is>
      </c>
      <c r="C1" s="2" t="inlineStr">
        <is>
          <t>Dec. 31, 2019</t>
        </is>
      </c>
    </row>
    <row r="2">
      <c r="A2" s="3" t="inlineStr">
        <is>
          <t>Debt Instrument [Line Items]</t>
        </is>
      </c>
    </row>
    <row r="3">
      <c r="A3" s="4" t="inlineStr">
        <is>
          <t>Debt principal</t>
        </is>
      </c>
      <c r="B3" s="7" t="n">
        <v>0</v>
      </c>
      <c r="C3" s="7" t="n">
        <v>100</v>
      </c>
    </row>
    <row r="4">
      <c r="A4" s="4" t="inlineStr">
        <is>
          <t>End-of-term debt obligation</t>
        </is>
      </c>
      <c r="B4" s="6" t="n">
        <v>810</v>
      </c>
      <c r="C4" s="6" t="n">
        <v>594</v>
      </c>
    </row>
    <row r="5">
      <c r="A5" s="4" t="inlineStr">
        <is>
          <t>Net debt obligation</t>
        </is>
      </c>
      <c r="B5" s="7" t="n">
        <v>810</v>
      </c>
      <c r="C5" s="7" t="n">
        <v>6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Nominal debt interest</t>
        </is>
      </c>
      <c r="B4" s="7" t="n">
        <v>13</v>
      </c>
      <c r="C4" s="7" t="n">
        <v>332</v>
      </c>
      <c r="D4" s="7" t="n">
        <v>1568</v>
      </c>
    </row>
    <row r="5">
      <c r="A5" s="4" t="inlineStr">
        <is>
          <t>Amortization and write-off of debt discount and issuance costs</t>
        </is>
      </c>
      <c r="B5" s="6" t="n">
        <v>0</v>
      </c>
      <c r="C5" s="6" t="n">
        <v>107</v>
      </c>
      <c r="D5" s="6" t="n">
        <v>57</v>
      </c>
    </row>
    <row r="6">
      <c r="A6" s="4" t="inlineStr">
        <is>
          <t>End-of-term debt obligation interest</t>
        </is>
      </c>
      <c r="B6" s="6" t="n">
        <v>216</v>
      </c>
      <c r="C6" s="6" t="n">
        <v>229</v>
      </c>
      <c r="D6" s="6" t="n">
        <v>312</v>
      </c>
    </row>
    <row r="7">
      <c r="A7" s="4" t="inlineStr">
        <is>
          <t>Interest on capital lease</t>
        </is>
      </c>
      <c r="B7" s="6" t="n">
        <v>0</v>
      </c>
      <c r="C7" s="6" t="n">
        <v>9</v>
      </c>
      <c r="D7" s="6" t="n">
        <v>26</v>
      </c>
    </row>
    <row r="8">
      <c r="A8" s="4" t="inlineStr">
        <is>
          <t>Total</t>
        </is>
      </c>
      <c r="B8" s="7" t="n">
        <v>229</v>
      </c>
      <c r="C8" s="7" t="n">
        <v>677</v>
      </c>
      <c r="D8" s="7" t="n">
        <v>19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37" customWidth="1" min="2" max="2"/>
    <col width="36" customWidth="1" min="3" max="3"/>
    <col width="37" customWidth="1" min="4" max="4"/>
    <col width="41" customWidth="1" min="5" max="5"/>
    <col width="30" customWidth="1" min="6" max="6"/>
  </cols>
  <sheetData>
    <row r="1">
      <c r="A1" s="1" t="inlineStr">
        <is>
          <t>Stockholders' Equity (Details)</t>
        </is>
      </c>
      <c r="B1" s="2" t="inlineStr">
        <is>
          <t>1 Months Ended</t>
        </is>
      </c>
      <c r="E1" s="2" t="inlineStr">
        <is>
          <t>12 Months Ended</t>
        </is>
      </c>
    </row>
    <row r="2">
      <c r="B2" s="2" t="inlineStr">
        <is>
          <t>Aug. 31, 2020USD ($)$ / sharesshares</t>
        </is>
      </c>
      <c r="C2" s="2" t="inlineStr">
        <is>
          <t>May 31, 2019USD ($)$ / sharesshares</t>
        </is>
      </c>
      <c r="D2" s="2" t="inlineStr">
        <is>
          <t>Jul. 31, 2018USD ($)$ / sharesshares</t>
        </is>
      </c>
      <c r="E2" s="2" t="inlineStr">
        <is>
          <t>Dec. 31, 2020USD ($)vote$ / sharesshares</t>
        </is>
      </c>
      <c r="F2" s="2" t="inlineStr">
        <is>
          <t>Dec. 31, 2019$ / sharesshares</t>
        </is>
      </c>
    </row>
    <row r="3">
      <c r="A3" s="3" t="inlineStr">
        <is>
          <t>Common Stock</t>
        </is>
      </c>
    </row>
    <row r="4">
      <c r="A4" s="4" t="inlineStr">
        <is>
          <t>Common stock, shares authorized (in shares)</t>
        </is>
      </c>
      <c r="E4" s="6" t="n">
        <v>125000000</v>
      </c>
      <c r="F4" s="6" t="n">
        <v>125000000</v>
      </c>
    </row>
    <row r="5">
      <c r="A5" s="4" t="inlineStr">
        <is>
          <t>Par value of shares of common stock (in USD per share) | $ / shares</t>
        </is>
      </c>
      <c r="E5" s="8" t="n">
        <v>0.001</v>
      </c>
      <c r="F5" s="8" t="n">
        <v>0.001</v>
      </c>
    </row>
    <row r="6">
      <c r="A6" s="4" t="inlineStr">
        <is>
          <t>Number of votes for each share of stock (in votes) | vote</t>
        </is>
      </c>
      <c r="E6" s="6" t="n">
        <v>1</v>
      </c>
    </row>
    <row r="7">
      <c r="A7" s="4" t="inlineStr">
        <is>
          <t>Dividends declared | $</t>
        </is>
      </c>
      <c r="E7" s="7" t="n">
        <v>0</v>
      </c>
    </row>
    <row r="8">
      <c r="A8" s="4" t="inlineStr">
        <is>
          <t>Options issued and outstanding (in shares)</t>
        </is>
      </c>
      <c r="E8" s="6" t="n">
        <v>4867303</v>
      </c>
      <c r="F8" s="6" t="n">
        <v>5562484</v>
      </c>
    </row>
    <row r="9">
      <c r="A9" s="4" t="inlineStr">
        <is>
          <t>Total number of shares reserved for issuance (in shares)</t>
        </is>
      </c>
      <c r="E9" s="6" t="n">
        <v>9500287</v>
      </c>
      <c r="F9" s="6" t="n">
        <v>7690456</v>
      </c>
    </row>
    <row r="10">
      <c r="A10" s="4" t="inlineStr">
        <is>
          <t>Number of shares issued in transaction (in shares)</t>
        </is>
      </c>
      <c r="B10" s="6" t="n">
        <v>6900000</v>
      </c>
      <c r="C10" s="6" t="n">
        <v>6325000</v>
      </c>
      <c r="D10" s="6" t="n">
        <v>5750000</v>
      </c>
    </row>
    <row r="11">
      <c r="A11" s="4" t="inlineStr">
        <is>
          <t>Proceeds from issuance of common stock | $</t>
        </is>
      </c>
      <c r="B11" s="7" t="n">
        <v>193800000</v>
      </c>
      <c r="C11" s="7" t="n">
        <v>137800000</v>
      </c>
      <c r="D11" s="7" t="n">
        <v>55000000</v>
      </c>
    </row>
    <row r="12">
      <c r="A12" s="4" t="inlineStr">
        <is>
          <t>Payments of stock issuance costs | $</t>
        </is>
      </c>
      <c r="B12" s="7" t="n">
        <v>13200000</v>
      </c>
      <c r="C12" s="7" t="n">
        <v>9200000</v>
      </c>
      <c r="D12" s="7" t="n">
        <v>3900000</v>
      </c>
    </row>
    <row r="13">
      <c r="A13" s="4" t="inlineStr">
        <is>
          <t>Over-Allotment Option</t>
        </is>
      </c>
    </row>
    <row r="14">
      <c r="A14" s="3" t="inlineStr">
        <is>
          <t>Common Stock</t>
        </is>
      </c>
    </row>
    <row r="15">
      <c r="A15" s="4" t="inlineStr">
        <is>
          <t>Number of shares issued in transaction (in shares)</t>
        </is>
      </c>
      <c r="B15" s="6" t="n">
        <v>900000</v>
      </c>
      <c r="C15" s="6" t="n">
        <v>825000</v>
      </c>
      <c r="D15" s="6" t="n">
        <v>750000</v>
      </c>
    </row>
    <row r="16">
      <c r="A16" s="4" t="inlineStr">
        <is>
          <t>Shares of common stock subject to outstanding options</t>
        </is>
      </c>
    </row>
    <row r="17">
      <c r="A17" s="3" t="inlineStr">
        <is>
          <t>Common Stock</t>
        </is>
      </c>
    </row>
    <row r="18">
      <c r="A18" s="4" t="inlineStr">
        <is>
          <t>Options issued and outstanding (in shares)</t>
        </is>
      </c>
      <c r="E18" s="6" t="n">
        <v>4867303</v>
      </c>
      <c r="F18" s="6" t="n">
        <v>5562484</v>
      </c>
    </row>
    <row r="19">
      <c r="A19" s="4" t="inlineStr">
        <is>
          <t>Shares available for issuance (in shares)</t>
        </is>
      </c>
      <c r="E19" s="6" t="n">
        <v>3061589</v>
      </c>
      <c r="F19" s="6" t="n">
        <v>1954804</v>
      </c>
    </row>
    <row r="20">
      <c r="A20" s="4" t="inlineStr">
        <is>
          <t>Employee stock purchase plan</t>
        </is>
      </c>
    </row>
    <row r="21">
      <c r="A21" s="3" t="inlineStr">
        <is>
          <t>Common Stock</t>
        </is>
      </c>
    </row>
    <row r="22">
      <c r="A22" s="4" t="inlineStr">
        <is>
          <t>Shares available for issuance (in shares)</t>
        </is>
      </c>
      <c r="E22" s="6" t="n">
        <v>1571395</v>
      </c>
      <c r="F22" s="6" t="n">
        <v>173168</v>
      </c>
    </row>
    <row r="23">
      <c r="A23" s="4" t="inlineStr">
        <is>
          <t>Total number of shares reserved for issuance (in shares)</t>
        </is>
      </c>
      <c r="E23" s="6" t="n">
        <v>1571395</v>
      </c>
    </row>
    <row r="24">
      <c r="A24" s="4" t="inlineStr">
        <is>
          <t>Common Stock</t>
        </is>
      </c>
    </row>
    <row r="25">
      <c r="A25" s="3" t="inlineStr">
        <is>
          <t>Common Stock</t>
        </is>
      </c>
    </row>
    <row r="26">
      <c r="A26" s="4" t="inlineStr">
        <is>
          <t>Shares issued, price per share (in USD per share) | $ / shares</t>
        </is>
      </c>
      <c r="B26" s="7" t="n">
        <v>30</v>
      </c>
      <c r="C26" s="9" t="n">
        <v>23.25</v>
      </c>
      <c r="D26" s="9" t="n">
        <v>1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Incentive Plans - Stock Option Plans (Details) - shares</t>
        </is>
      </c>
      <c r="B1" s="2" t="inlineStr">
        <is>
          <t>1 Months Ended</t>
        </is>
      </c>
      <c r="C1" s="2" t="inlineStr">
        <is>
          <t>12 Months Ended</t>
        </is>
      </c>
    </row>
    <row r="2">
      <c r="B2" s="2" t="inlineStr">
        <is>
          <t>Feb. 29, 2008</t>
        </is>
      </c>
      <c r="C2" s="2" t="inlineStr">
        <is>
          <t>Dec. 31, 2020</t>
        </is>
      </c>
      <c r="D2" s="2" t="inlineStr">
        <is>
          <t>Oct. 31, 2013</t>
        </is>
      </c>
    </row>
    <row r="3">
      <c r="A3" s="4" t="inlineStr">
        <is>
          <t>2008 Plan | ISO | Minimum</t>
        </is>
      </c>
    </row>
    <row r="4">
      <c r="A4" s="3" t="inlineStr">
        <is>
          <t>Stock incentive plans</t>
        </is>
      </c>
    </row>
    <row r="5">
      <c r="A5" s="4" t="inlineStr">
        <is>
          <t>Voting power of person owning stock</t>
        </is>
      </c>
      <c r="B5" s="4" t="inlineStr">
        <is>
          <t>10.00%</t>
        </is>
      </c>
    </row>
    <row r="6">
      <c r="A6" s="4" t="inlineStr">
        <is>
          <t>Option price as a percentage of estimated fair value of shares to person owning more than 10% of voting power stock</t>
        </is>
      </c>
      <c r="B6" s="4" t="inlineStr">
        <is>
          <t>110.00%</t>
        </is>
      </c>
    </row>
    <row r="7">
      <c r="A7" s="4" t="inlineStr">
        <is>
          <t>2008 Plan | ISO | Maximum</t>
        </is>
      </c>
    </row>
    <row r="8">
      <c r="A8" s="3" t="inlineStr">
        <is>
          <t>Stock incentive plans</t>
        </is>
      </c>
    </row>
    <row r="9">
      <c r="A9" s="4" t="inlineStr">
        <is>
          <t>Term of options to person owning more than 10% of voting power stock</t>
        </is>
      </c>
      <c r="B9" s="4" t="inlineStr">
        <is>
          <t>5 years</t>
        </is>
      </c>
    </row>
    <row r="10">
      <c r="A10" s="4" t="inlineStr">
        <is>
          <t>2008 Plan | Employee stock options | Minimum</t>
        </is>
      </c>
    </row>
    <row r="11">
      <c r="A11" s="3" t="inlineStr">
        <is>
          <t>Stock incentive plans</t>
        </is>
      </c>
    </row>
    <row r="12">
      <c r="A12" s="4" t="inlineStr">
        <is>
          <t>Minimum purchase price as a percentage of fair market value</t>
        </is>
      </c>
      <c r="B12" s="4" t="inlineStr">
        <is>
          <t>100.00%</t>
        </is>
      </c>
    </row>
    <row r="13">
      <c r="A13" s="4" t="inlineStr">
        <is>
          <t>2008 Plan | Employee stock options | Maximum</t>
        </is>
      </c>
    </row>
    <row r="14">
      <c r="A14" s="3" t="inlineStr">
        <is>
          <t>Stock incentive plans</t>
        </is>
      </c>
    </row>
    <row r="15">
      <c r="A15" s="4" t="inlineStr">
        <is>
          <t>Term of options granted</t>
        </is>
      </c>
      <c r="B15" s="4" t="inlineStr">
        <is>
          <t>10 years</t>
        </is>
      </c>
    </row>
    <row r="16">
      <c r="A16" s="4" t="inlineStr">
        <is>
          <t>2013 Plan</t>
        </is>
      </c>
    </row>
    <row r="17">
      <c r="A17" s="3" t="inlineStr">
        <is>
          <t>Stock incentive plans</t>
        </is>
      </c>
    </row>
    <row r="18">
      <c r="A18" s="4" t="inlineStr">
        <is>
          <t>Number of additional shares reserved for issuance (in shares)</t>
        </is>
      </c>
      <c r="D18" s="6" t="n">
        <v>1700000</v>
      </c>
    </row>
    <row r="19">
      <c r="A19" s="4" t="inlineStr">
        <is>
          <t>Maximum annual increase as a percentage in outstanding shares on the last day of the preceding fiscal year</t>
        </is>
      </c>
      <c r="C19" s="4" t="inlineStr">
        <is>
          <t>4.00%</t>
        </is>
      </c>
    </row>
    <row r="20">
      <c r="A20" s="4" t="inlineStr">
        <is>
          <t>Number of shares available for issuance (in shares)</t>
        </is>
      </c>
      <c r="C20" s="6" t="n">
        <v>3061589</v>
      </c>
    </row>
    <row r="21">
      <c r="A21" s="4" t="inlineStr">
        <is>
          <t>2013 Plan | ISO | Maximum</t>
        </is>
      </c>
    </row>
    <row r="22">
      <c r="A22" s="3" t="inlineStr">
        <is>
          <t>Stock incentive plans</t>
        </is>
      </c>
    </row>
    <row r="23">
      <c r="A23" s="4" t="inlineStr">
        <is>
          <t>Minimum purchase price as a percentage of fair market value</t>
        </is>
      </c>
      <c r="C23" s="4" t="inlineStr">
        <is>
          <t>100.00%</t>
        </is>
      </c>
    </row>
    <row r="24">
      <c r="A24" s="4" t="inlineStr">
        <is>
          <t>2013 Plan | NSO | Outside director who was not previously an employee</t>
        </is>
      </c>
    </row>
    <row r="25">
      <c r="A25" s="3" t="inlineStr">
        <is>
          <t>Stock incentive plans</t>
        </is>
      </c>
    </row>
    <row r="26">
      <c r="A26" s="4" t="inlineStr">
        <is>
          <t>Shares granted as initial grant (in shares)</t>
        </is>
      </c>
      <c r="C26" s="6" t="n">
        <v>35000</v>
      </c>
    </row>
    <row r="27">
      <c r="A27" s="4" t="inlineStr">
        <is>
          <t>2013 Plan | Employee stock options | Outside director serving as a member of Board of Directors for at least six months</t>
        </is>
      </c>
    </row>
    <row r="28">
      <c r="A28" s="3" t="inlineStr">
        <is>
          <t>Stock incentive plans</t>
        </is>
      </c>
    </row>
    <row r="29">
      <c r="A29" s="4" t="inlineStr">
        <is>
          <t>Shares granted as annual grant (in shares)</t>
        </is>
      </c>
      <c r="C29" s="6" t="n">
        <v>10000</v>
      </c>
    </row>
    <row r="30">
      <c r="A30" s="4" t="inlineStr">
        <is>
          <t>2013 Plan | Employee stock options | Outside director serving as a member of Board of Directors for at least six months | Minimum</t>
        </is>
      </c>
    </row>
    <row r="31">
      <c r="A31" s="3" t="inlineStr">
        <is>
          <t>Stock incentive plans</t>
        </is>
      </c>
    </row>
    <row r="32">
      <c r="A32" s="4" t="inlineStr">
        <is>
          <t>Period director must serve as board of director to receive grant to purchase shares</t>
        </is>
      </c>
      <c r="C32" s="4" t="inlineStr">
        <is>
          <t>6 months</t>
        </is>
      </c>
    </row>
    <row r="33">
      <c r="A33" s="4" t="inlineStr">
        <is>
          <t>2013 Plan | Employee stock options | Outside director</t>
        </is>
      </c>
    </row>
    <row r="34">
      <c r="A34" s="3" t="inlineStr">
        <is>
          <t>Stock incentive plans</t>
        </is>
      </c>
    </row>
    <row r="35">
      <c r="A35" s="4" t="inlineStr">
        <is>
          <t>Minimum purchase price as a percentage of fair market value</t>
        </is>
      </c>
      <c r="C35" s="4" t="inlineStr">
        <is>
          <t>100.00%</t>
        </is>
      </c>
    </row>
    <row r="36">
      <c r="A36" s="4" t="inlineStr">
        <is>
          <t>2013 Plan | Employee stock options | Outside director | Maximum</t>
        </is>
      </c>
    </row>
    <row r="37">
      <c r="A37" s="3" t="inlineStr">
        <is>
          <t>Stock incentive plans</t>
        </is>
      </c>
    </row>
    <row r="38">
      <c r="A38" s="4" t="inlineStr">
        <is>
          <t>Expiration period after termination of service</t>
        </is>
      </c>
      <c r="C38"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Incentive Plans - Activity Under Stock Option Plans (Details) - USD ($) $ / shares in Units, $ in Thousands</t>
        </is>
      </c>
      <c r="B1" s="2" t="inlineStr">
        <is>
          <t>12 Months Ended</t>
        </is>
      </c>
    </row>
    <row r="2">
      <c r="B2" s="2" t="inlineStr">
        <is>
          <t>Dec. 31, 2020</t>
        </is>
      </c>
      <c r="C2" s="2" t="inlineStr">
        <is>
          <t>Dec. 31, 2019</t>
        </is>
      </c>
    </row>
    <row r="3">
      <c r="A3" s="3" t="inlineStr">
        <is>
          <t>Shares Available for Grant</t>
        </is>
      </c>
    </row>
    <row r="4">
      <c r="A4" s="4" t="inlineStr">
        <is>
          <t>Additional shares authorized (in shares)</t>
        </is>
      </c>
      <c r="B4" s="6" t="n">
        <v>1985013</v>
      </c>
    </row>
    <row r="5">
      <c r="A5" s="4" t="inlineStr">
        <is>
          <t>Canceled (in shares)</t>
        </is>
      </c>
      <c r="B5" s="6" t="n">
        <v>421558</v>
      </c>
    </row>
    <row r="6">
      <c r="A6" s="3" t="inlineStr">
        <is>
          <t>Stock Options Outstanding and Unvested Stock Units</t>
        </is>
      </c>
    </row>
    <row r="7">
      <c r="A7" s="4" t="inlineStr">
        <is>
          <t>Balance at beginning of the period (in shares)</t>
        </is>
      </c>
      <c r="B7" s="6" t="n">
        <v>5562484</v>
      </c>
    </row>
    <row r="8">
      <c r="A8" s="4" t="inlineStr">
        <is>
          <t>Canceled (in shares)</t>
        </is>
      </c>
      <c r="B8" s="6" t="n">
        <v>-421558</v>
      </c>
    </row>
    <row r="9">
      <c r="A9" s="4" t="inlineStr">
        <is>
          <t>Exercised (in shares)</t>
        </is>
      </c>
      <c r="B9" s="6" t="n">
        <v>-1345134</v>
      </c>
    </row>
    <row r="10">
      <c r="A10" s="4" t="inlineStr">
        <is>
          <t>Balance at the end of the period (in shares)</t>
        </is>
      </c>
      <c r="B10" s="6" t="n">
        <v>4867303</v>
      </c>
      <c r="C10" s="6" t="n">
        <v>5562484</v>
      </c>
    </row>
    <row r="11">
      <c r="A11" s="4" t="inlineStr">
        <is>
          <t>Options vested and exercisable at the end of the period (in shares)</t>
        </is>
      </c>
      <c r="B11" s="6" t="n">
        <v>2316166</v>
      </c>
    </row>
    <row r="12">
      <c r="A12" s="4" t="inlineStr">
        <is>
          <t>Options vested and expected to vest at the end of the period (in shares)</t>
        </is>
      </c>
      <c r="B12" s="6" t="n">
        <v>3858859</v>
      </c>
    </row>
    <row r="13">
      <c r="A13" s="3" t="inlineStr">
        <is>
          <t>Weighted Average Exercise Price of Stock Options</t>
        </is>
      </c>
    </row>
    <row r="14">
      <c r="A14" s="4" t="inlineStr">
        <is>
          <t>Balance at beginning of the period (in dollars per share)</t>
        </is>
      </c>
      <c r="B14" s="9" t="n">
        <v>10.66</v>
      </c>
    </row>
    <row r="15">
      <c r="A15" s="4" t="inlineStr">
        <is>
          <t>Canceled (in USD per share)</t>
        </is>
      </c>
      <c r="B15" s="11" t="n">
        <v>6.51</v>
      </c>
    </row>
    <row r="16">
      <c r="A16" s="4" t="inlineStr">
        <is>
          <t>Exercised (in USD per share)</t>
        </is>
      </c>
      <c r="B16" s="11" t="n">
        <v>8.67</v>
      </c>
    </row>
    <row r="17">
      <c r="A17" s="4" t="inlineStr">
        <is>
          <t>Balance at the end of the period (in dollars per share)</t>
        </is>
      </c>
      <c r="B17" s="11" t="n">
        <v>15.14</v>
      </c>
      <c r="C17" s="9" t="n">
        <v>10.66</v>
      </c>
    </row>
    <row r="18">
      <c r="A18" s="4" t="inlineStr">
        <is>
          <t>Options vested and exercisable at the end of the period (in USD per share)</t>
        </is>
      </c>
      <c r="B18" s="11" t="n">
        <v>10.35</v>
      </c>
    </row>
    <row r="19">
      <c r="A19" s="4" t="inlineStr">
        <is>
          <t>Options vested and expected to vest at the end of the period (in USD per share)</t>
        </is>
      </c>
      <c r="B19" s="9" t="n">
        <v>14.78</v>
      </c>
    </row>
    <row r="20">
      <c r="A20" s="3" t="inlineStr">
        <is>
          <t>Weighted Average Remaining Contractual Life of Stock Options (Years)</t>
        </is>
      </c>
    </row>
    <row r="21">
      <c r="A21" s="4" t="inlineStr">
        <is>
          <t>Remaining contractual life of stock options at beginning and end of period</t>
        </is>
      </c>
      <c r="B21" s="4" t="inlineStr">
        <is>
          <t>6 years 11 months 23 days</t>
        </is>
      </c>
      <c r="C21" s="4" t="inlineStr">
        <is>
          <t>6 years 11 months 19 days</t>
        </is>
      </c>
    </row>
    <row r="22">
      <c r="A22" s="4" t="inlineStr">
        <is>
          <t>Options vested and exercisable at the end of the period (in years)</t>
        </is>
      </c>
      <c r="B22" s="4" t="inlineStr">
        <is>
          <t>5 years 9 months 10 days</t>
        </is>
      </c>
    </row>
    <row r="23">
      <c r="A23" s="4" t="inlineStr">
        <is>
          <t>Options vested and expected to vest at the end of the period (in years)</t>
        </is>
      </c>
      <c r="B23" s="4" t="inlineStr">
        <is>
          <t>6 years 10 months 28 days</t>
        </is>
      </c>
    </row>
    <row r="24">
      <c r="A24" s="3" t="inlineStr">
        <is>
          <t>Aggregate Intrinsic Value of Stock Options</t>
        </is>
      </c>
    </row>
    <row r="25">
      <c r="A25" s="4" t="inlineStr">
        <is>
          <t>Balance at beginning of period</t>
        </is>
      </c>
      <c r="B25" s="7" t="n">
        <v>79760</v>
      </c>
    </row>
    <row r="26">
      <c r="A26" s="4" t="inlineStr">
        <is>
          <t>Balance at end of period</t>
        </is>
      </c>
      <c r="B26" s="6" t="n">
        <v>135879</v>
      </c>
      <c r="C26" s="7" t="n">
        <v>79760</v>
      </c>
    </row>
    <row r="27">
      <c r="A27" s="4" t="inlineStr">
        <is>
          <t>Options vested and exercisable at the end of the period</t>
        </is>
      </c>
      <c r="B27" s="6" t="n">
        <v>89376</v>
      </c>
    </row>
    <row r="28">
      <c r="A28" s="4" t="inlineStr">
        <is>
          <t>Options vested and expected to vest at the end of the period</t>
        </is>
      </c>
      <c r="B28" s="7" t="n">
        <v>131816</v>
      </c>
    </row>
    <row r="29">
      <c r="A29" s="4" t="inlineStr">
        <is>
          <t>Employee stock options</t>
        </is>
      </c>
    </row>
    <row r="30">
      <c r="A30" s="3" t="inlineStr">
        <is>
          <t>Shares Available for Grant</t>
        </is>
      </c>
    </row>
    <row r="31">
      <c r="A31" s="4" t="inlineStr">
        <is>
          <t>Granted (in shares)</t>
        </is>
      </c>
      <c r="B31" s="6" t="n">
        <v>-983900</v>
      </c>
    </row>
    <row r="32">
      <c r="A32" s="3" t="inlineStr">
        <is>
          <t>Stock Options Outstanding and Unvested Stock Units</t>
        </is>
      </c>
    </row>
    <row r="33">
      <c r="A33" s="4" t="inlineStr">
        <is>
          <t>Granted (in shares)</t>
        </is>
      </c>
      <c r="B33" s="6" t="n">
        <v>983900</v>
      </c>
    </row>
    <row r="34">
      <c r="A34" s="3" t="inlineStr">
        <is>
          <t>Weighted Average Exercise Price of Stock Options</t>
        </is>
      </c>
    </row>
    <row r="35">
      <c r="A35" s="4" t="inlineStr">
        <is>
          <t>Granted (in USD per share)</t>
        </is>
      </c>
      <c r="B35" s="9" t="n">
        <v>26.4</v>
      </c>
    </row>
    <row r="36">
      <c r="A36" s="4" t="inlineStr">
        <is>
          <t>Restricted stock units</t>
        </is>
      </c>
    </row>
    <row r="37">
      <c r="A37" s="3" t="inlineStr">
        <is>
          <t>Shares Available for Grant</t>
        </is>
      </c>
    </row>
    <row r="38">
      <c r="A38" s="4" t="inlineStr">
        <is>
          <t>Granted (in shares)</t>
        </is>
      </c>
      <c r="B38" s="6" t="n">
        <v>-451709</v>
      </c>
    </row>
    <row r="39">
      <c r="A39" s="4" t="inlineStr">
        <is>
          <t>Tax portion of restricted stock units vested (in shares)</t>
        </is>
      </c>
      <c r="B39" s="6" t="n">
        <v>135823</v>
      </c>
    </row>
    <row r="40">
      <c r="A40" s="3" t="inlineStr">
        <is>
          <t>Stock Options Outstanding and Unvested Stock Units</t>
        </is>
      </c>
    </row>
    <row r="41">
      <c r="A41" s="4" t="inlineStr">
        <is>
          <t>Granted (in shares)</t>
        </is>
      </c>
      <c r="B41" s="6" t="n">
        <v>451709</v>
      </c>
    </row>
    <row r="42">
      <c r="A42" s="4" t="inlineStr">
        <is>
          <t>Vested (in shares)</t>
        </is>
      </c>
      <c r="B42" s="6" t="n">
        <v>-364098</v>
      </c>
    </row>
    <row r="43">
      <c r="A43" s="3" t="inlineStr">
        <is>
          <t>Aggregate Intrinsic Value of Stock Options</t>
        </is>
      </c>
    </row>
    <row r="44">
      <c r="A44" s="4" t="inlineStr">
        <is>
          <t>Options vested and expected to vest at the end of the period</t>
        </is>
      </c>
      <c r="B44" s="7" t="n">
        <v>10300</v>
      </c>
      <c r="C44" s="7" t="n">
        <v>2700</v>
      </c>
    </row>
    <row r="45">
      <c r="A45" s="4" t="inlineStr">
        <is>
          <t>Shares of common stock subject to outstanding options</t>
        </is>
      </c>
    </row>
    <row r="46">
      <c r="A46" s="3" t="inlineStr">
        <is>
          <t>Shares Available for Grant</t>
        </is>
      </c>
    </row>
    <row r="47">
      <c r="A47" s="4" t="inlineStr">
        <is>
          <t>Balance at the beginning of the period (in shares)</t>
        </is>
      </c>
      <c r="B47" s="6" t="n">
        <v>1954804</v>
      </c>
    </row>
    <row r="48">
      <c r="A48" s="4" t="inlineStr">
        <is>
          <t>Balance at the end of the period (in shares)</t>
        </is>
      </c>
      <c r="B48" s="6" t="n">
        <v>3061589</v>
      </c>
      <c r="C48" s="6" t="n">
        <v>1954804</v>
      </c>
    </row>
    <row r="49">
      <c r="A49" s="3" t="inlineStr">
        <is>
          <t>Stock Options Outstanding and Unvested Stock Units</t>
        </is>
      </c>
    </row>
    <row r="50">
      <c r="A50" s="4" t="inlineStr">
        <is>
          <t>Balance at beginning of the period (in shares)</t>
        </is>
      </c>
      <c r="B50" s="6" t="n">
        <v>5562484</v>
      </c>
    </row>
    <row r="51">
      <c r="A51" s="4" t="inlineStr">
        <is>
          <t>Balance at the end of the period (in shares)</t>
        </is>
      </c>
      <c r="B51" s="6" t="n">
        <v>4867303</v>
      </c>
      <c r="C51" s="6" t="n">
        <v>55624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tock incentive plans</t>
        </is>
      </c>
    </row>
    <row r="4">
      <c r="A4" s="4" t="inlineStr">
        <is>
          <t>Weighted average fair value of options to purchase common stock granted (in USD per share)</t>
        </is>
      </c>
      <c r="B4" s="9" t="n">
        <v>12.97</v>
      </c>
      <c r="C4" s="9" t="n">
        <v>11.07</v>
      </c>
      <c r="D4" s="9" t="n">
        <v>3.62</v>
      </c>
    </row>
    <row r="5">
      <c r="A5" s="4" t="inlineStr">
        <is>
          <t>Intrinsic value of stock options exercised</t>
        </is>
      </c>
      <c r="B5" s="7" t="n">
        <v>32900</v>
      </c>
      <c r="C5" s="7" t="n">
        <v>31300</v>
      </c>
      <c r="D5" s="7" t="n">
        <v>4900</v>
      </c>
    </row>
    <row r="6">
      <c r="A6" s="4" t="inlineStr">
        <is>
          <t>Weighted average grant date fair value (in USD per share)</t>
        </is>
      </c>
      <c r="B6" s="9" t="n">
        <v>27.09</v>
      </c>
      <c r="C6" s="9" t="n">
        <v>21.9</v>
      </c>
    </row>
    <row r="7">
      <c r="A7" s="4" t="inlineStr">
        <is>
          <t>Intrinsic value of stock options outstanding</t>
        </is>
      </c>
      <c r="B7" s="7" t="n">
        <v>131816</v>
      </c>
    </row>
    <row r="8">
      <c r="A8" s="4" t="inlineStr">
        <is>
          <t>Options outstanding (in shares)</t>
        </is>
      </c>
      <c r="B8" s="6" t="n">
        <v>4867303</v>
      </c>
      <c r="C8" s="6" t="n">
        <v>5562484</v>
      </c>
    </row>
    <row r="9">
      <c r="A9" s="4" t="inlineStr">
        <is>
          <t>Common Stock</t>
        </is>
      </c>
    </row>
    <row r="10">
      <c r="A10" s="3" t="inlineStr">
        <is>
          <t>Stock incentive plans</t>
        </is>
      </c>
    </row>
    <row r="11">
      <c r="A11" s="4" t="inlineStr">
        <is>
          <t>Share price (in USD per share)</t>
        </is>
      </c>
      <c r="B11" s="9" t="n">
        <v>48.94</v>
      </c>
      <c r="C11" s="9" t="n">
        <v>27.92</v>
      </c>
    </row>
    <row r="12">
      <c r="A12" s="4" t="inlineStr">
        <is>
          <t>Employee stock options</t>
        </is>
      </c>
    </row>
    <row r="13">
      <c r="A13" s="3" t="inlineStr">
        <is>
          <t>Stock incentive plans</t>
        </is>
      </c>
    </row>
    <row r="14">
      <c r="A14" s="4" t="inlineStr">
        <is>
          <t>Estimated grant date fair value of options to purchase common stock vested</t>
        </is>
      </c>
      <c r="B14" s="7" t="n">
        <v>7300</v>
      </c>
      <c r="C14" s="7" t="n">
        <v>4400</v>
      </c>
      <c r="D14" s="7" t="n">
        <v>4100</v>
      </c>
    </row>
    <row r="15">
      <c r="A15" s="4" t="inlineStr">
        <is>
          <t>Restricted stock units</t>
        </is>
      </c>
    </row>
    <row r="16">
      <c r="A16" s="3" t="inlineStr">
        <is>
          <t>Stock incentive plans</t>
        </is>
      </c>
    </row>
    <row r="17">
      <c r="A17" s="4" t="inlineStr">
        <is>
          <t>Intrinsic value of stock options outstanding</t>
        </is>
      </c>
      <c r="B17" s="7" t="n">
        <v>10300</v>
      </c>
      <c r="C17" s="7" t="n">
        <v>2700</v>
      </c>
    </row>
    <row r="18">
      <c r="A18" s="4" t="inlineStr">
        <is>
          <t>Non Employee Stock Option</t>
        </is>
      </c>
    </row>
    <row r="19">
      <c r="A19" s="3" t="inlineStr">
        <is>
          <t>Stock incentive plans</t>
        </is>
      </c>
    </row>
    <row r="20">
      <c r="A20" s="4" t="inlineStr">
        <is>
          <t>Options outstanding (in shares)</t>
        </is>
      </c>
      <c r="B20"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costs</t>
        </is>
      </c>
      <c r="B4" s="7" t="n">
        <v>13169</v>
      </c>
      <c r="C4" s="7" t="n">
        <v>9208</v>
      </c>
      <c r="D4" s="7" t="n">
        <v>38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 Incentive Plans - ESPP (Details) - USD ($)</t>
        </is>
      </c>
      <c r="B1" s="2" t="inlineStr">
        <is>
          <t>12 Months Ended</t>
        </is>
      </c>
    </row>
    <row r="2">
      <c r="B2" s="2" t="inlineStr">
        <is>
          <t>Dec. 31, 2020</t>
        </is>
      </c>
      <c r="C2" s="2" t="inlineStr">
        <is>
          <t>Dec. 31, 2019</t>
        </is>
      </c>
    </row>
    <row r="3">
      <c r="A3" s="3" t="inlineStr">
        <is>
          <t>Stock incentive plans</t>
        </is>
      </c>
    </row>
    <row r="4">
      <c r="A4" s="4" t="inlineStr">
        <is>
          <t>Shares of common stock reserved for issuance under ESPP</t>
        </is>
      </c>
      <c r="B4" s="6" t="n">
        <v>9500287</v>
      </c>
      <c r="C4" s="6" t="n">
        <v>7690456</v>
      </c>
    </row>
    <row r="5">
      <c r="A5" s="4" t="inlineStr">
        <is>
          <t>Employee stock purchase plan</t>
        </is>
      </c>
    </row>
    <row r="6">
      <c r="A6" s="3" t="inlineStr">
        <is>
          <t>Stock incentive plans</t>
        </is>
      </c>
    </row>
    <row r="7">
      <c r="A7" s="4" t="inlineStr">
        <is>
          <t>Maximum offering period</t>
        </is>
      </c>
      <c r="B7" s="4" t="inlineStr">
        <is>
          <t>12 months</t>
        </is>
      </c>
    </row>
    <row r="8">
      <c r="A8" s="4" t="inlineStr">
        <is>
          <t>Purchase period</t>
        </is>
      </c>
      <c r="B8" s="4" t="inlineStr">
        <is>
          <t>6 months</t>
        </is>
      </c>
    </row>
    <row r="9">
      <c r="A9" s="4" t="inlineStr">
        <is>
          <t>Maximum fair market value of shares available to purchase per calendar year</t>
        </is>
      </c>
      <c r="B9" s="7" t="n">
        <v>25000</v>
      </c>
    </row>
    <row r="10">
      <c r="A10" s="4" t="inlineStr">
        <is>
          <t>Shares of common stock reserved for issuance under ESPP</t>
        </is>
      </c>
      <c r="B10" s="6" t="n">
        <v>1571395</v>
      </c>
    </row>
    <row r="11">
      <c r="A11" s="4" t="inlineStr">
        <is>
          <t>Employee stock purchase plan | Minimum</t>
        </is>
      </c>
    </row>
    <row r="12">
      <c r="A12" s="3" t="inlineStr">
        <is>
          <t>Stock incentive plans</t>
        </is>
      </c>
    </row>
    <row r="13">
      <c r="A13" s="4" t="inlineStr">
        <is>
          <t>Minimum purchase price as a percentage of fair market value</t>
        </is>
      </c>
      <c r="B13" s="4" t="inlineStr">
        <is>
          <t>8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 Incentive Plans - 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hare-based compensation expense</t>
        </is>
      </c>
      <c r="B4" s="7" t="n">
        <v>12995</v>
      </c>
      <c r="C4" s="7" t="n">
        <v>9807</v>
      </c>
      <c r="D4" s="7" t="n">
        <v>5958</v>
      </c>
    </row>
    <row r="5">
      <c r="A5" s="4" t="inlineStr">
        <is>
          <t>Cost of testing revenue</t>
        </is>
      </c>
    </row>
    <row r="6">
      <c r="A6" s="3" t="inlineStr">
        <is>
          <t>Stock-based compensation</t>
        </is>
      </c>
    </row>
    <row r="7">
      <c r="A7" s="4" t="inlineStr">
        <is>
          <t>Share-based compensation expense</t>
        </is>
      </c>
      <c r="B7" s="6" t="n">
        <v>369</v>
      </c>
      <c r="C7" s="6" t="n">
        <v>277</v>
      </c>
      <c r="D7" s="6" t="n">
        <v>130</v>
      </c>
    </row>
    <row r="8">
      <c r="A8" s="4" t="inlineStr">
        <is>
          <t>Research and development</t>
        </is>
      </c>
    </row>
    <row r="9">
      <c r="A9" s="3" t="inlineStr">
        <is>
          <t>Stock-based compensation</t>
        </is>
      </c>
    </row>
    <row r="10">
      <c r="A10" s="4" t="inlineStr">
        <is>
          <t>Share-based compensation expense</t>
        </is>
      </c>
      <c r="B10" s="6" t="n">
        <v>2690</v>
      </c>
      <c r="C10" s="6" t="n">
        <v>1856</v>
      </c>
      <c r="D10" s="6" t="n">
        <v>1018</v>
      </c>
    </row>
    <row r="11">
      <c r="A11" s="4" t="inlineStr">
        <is>
          <t>Selling and marketing</t>
        </is>
      </c>
    </row>
    <row r="12">
      <c r="A12" s="3" t="inlineStr">
        <is>
          <t>Stock-based compensation</t>
        </is>
      </c>
    </row>
    <row r="13">
      <c r="A13" s="4" t="inlineStr">
        <is>
          <t>Share-based compensation expense</t>
        </is>
      </c>
      <c r="B13" s="6" t="n">
        <v>3474</v>
      </c>
      <c r="C13" s="6" t="n">
        <v>2938</v>
      </c>
      <c r="D13" s="6" t="n">
        <v>1866</v>
      </c>
    </row>
    <row r="14">
      <c r="A14" s="4" t="inlineStr">
        <is>
          <t>General and administrative</t>
        </is>
      </c>
    </row>
    <row r="15">
      <c r="A15" s="3" t="inlineStr">
        <is>
          <t>Stock-based compensation</t>
        </is>
      </c>
    </row>
    <row r="16">
      <c r="A16" s="4" t="inlineStr">
        <is>
          <t>Share-based compensation expense</t>
        </is>
      </c>
      <c r="B16" s="6" t="n">
        <v>6462</v>
      </c>
      <c r="C16" s="7" t="n">
        <v>4736</v>
      </c>
      <c r="D16" s="7" t="n">
        <v>2944</v>
      </c>
    </row>
    <row r="17">
      <c r="A17" s="4" t="inlineStr">
        <is>
          <t>Stock-based Compensation</t>
        </is>
      </c>
    </row>
    <row r="18">
      <c r="A18" s="3" t="inlineStr">
        <is>
          <t>Stock-based compensation</t>
        </is>
      </c>
    </row>
    <row r="19">
      <c r="A19" s="4" t="inlineStr">
        <is>
          <t>Unrecognized compensation expense</t>
        </is>
      </c>
      <c r="B19" s="7" t="n">
        <v>25700</v>
      </c>
    </row>
    <row r="20">
      <c r="A20" s="4" t="inlineStr">
        <is>
          <t>Period over which unrecognized compensation expense expected to be recognized</t>
        </is>
      </c>
      <c r="B20" s="4" t="inlineStr">
        <is>
          <t>2 years 4 months 24 days</t>
        </is>
      </c>
    </row>
    <row r="21">
      <c r="A21" s="4" t="inlineStr">
        <is>
          <t>Stock-based Compensation, employees</t>
        </is>
      </c>
    </row>
    <row r="22">
      <c r="A22" s="3" t="inlineStr">
        <is>
          <t>Stock-based compensation</t>
        </is>
      </c>
    </row>
    <row r="23">
      <c r="A23" s="4" t="inlineStr">
        <is>
          <t>Expected dividend yield</t>
        </is>
      </c>
      <c r="B23" s="4" t="inlineStr">
        <is>
          <t>0.00%</t>
        </is>
      </c>
      <c r="C23" s="4" t="inlineStr">
        <is>
          <t>0.00%</t>
        </is>
      </c>
      <c r="D23" s="4" t="inlineStr">
        <is>
          <t>0.00%</t>
        </is>
      </c>
    </row>
    <row r="24">
      <c r="A24" s="3" t="inlineStr">
        <is>
          <t>Assumptions used to calculate estimated fair value of stock options using the Black-Scholes option-pricing valuation model</t>
        </is>
      </c>
    </row>
    <row r="25">
      <c r="A25" s="4" t="inlineStr">
        <is>
          <t>Weighted-average minimum volatility (as a percent)</t>
        </is>
      </c>
      <c r="B25" s="4" t="inlineStr">
        <is>
          <t>54.40%</t>
        </is>
      </c>
      <c r="C25" s="4" t="inlineStr">
        <is>
          <t>52.90%</t>
        </is>
      </c>
      <c r="D25" s="4" t="inlineStr">
        <is>
          <t>50.40%</t>
        </is>
      </c>
    </row>
    <row r="26">
      <c r="A26" s="4" t="inlineStr">
        <is>
          <t>Weighted-average maximum volatility (as a percent)</t>
        </is>
      </c>
      <c r="B26" s="4" t="inlineStr">
        <is>
          <t>58.20%</t>
        </is>
      </c>
      <c r="C26" s="4" t="inlineStr">
        <is>
          <t>53.40%</t>
        </is>
      </c>
      <c r="D26" s="4" t="inlineStr">
        <is>
          <t>52.70%</t>
        </is>
      </c>
    </row>
    <row r="27">
      <c r="A27" s="4" t="inlineStr">
        <is>
          <t>Risk-free minimum interest rate (as a percent)</t>
        </is>
      </c>
      <c r="B27" s="4" t="inlineStr">
        <is>
          <t>0.24%</t>
        </is>
      </c>
      <c r="C27" s="4" t="inlineStr">
        <is>
          <t>1.90%</t>
        </is>
      </c>
      <c r="D27" s="4" t="inlineStr">
        <is>
          <t>2.40%</t>
        </is>
      </c>
    </row>
    <row r="28">
      <c r="A28" s="4" t="inlineStr">
        <is>
          <t>Risk-free maximum interest rate (as a percent)</t>
        </is>
      </c>
      <c r="B28" s="4" t="inlineStr">
        <is>
          <t>0.92%</t>
        </is>
      </c>
      <c r="C28" s="4" t="inlineStr">
        <is>
          <t>2.60%</t>
        </is>
      </c>
      <c r="D28" s="4" t="inlineStr">
        <is>
          <t>3.10%</t>
        </is>
      </c>
    </row>
    <row r="29">
      <c r="A29" s="4" t="inlineStr">
        <is>
          <t>Expected dividend yield</t>
        </is>
      </c>
      <c r="B29" s="4" t="inlineStr">
        <is>
          <t>0.00%</t>
        </is>
      </c>
      <c r="C29" s="4" t="inlineStr">
        <is>
          <t>0.00%</t>
        </is>
      </c>
      <c r="D29" s="4" t="inlineStr">
        <is>
          <t>0.00%</t>
        </is>
      </c>
    </row>
    <row r="30">
      <c r="A30" s="4" t="inlineStr">
        <is>
          <t>Stock-based Compensation, non-employees</t>
        </is>
      </c>
    </row>
    <row r="31">
      <c r="A31" s="3" t="inlineStr">
        <is>
          <t>Stock-based compensation</t>
        </is>
      </c>
    </row>
    <row r="32">
      <c r="A32" s="4" t="inlineStr">
        <is>
          <t>Expected dividend yield</t>
        </is>
      </c>
      <c r="B32" s="4" t="inlineStr">
        <is>
          <t>0.00%</t>
        </is>
      </c>
      <c r="C32" s="4" t="inlineStr">
        <is>
          <t>0.00%</t>
        </is>
      </c>
      <c r="D32" s="4" t="inlineStr">
        <is>
          <t>0.00%</t>
        </is>
      </c>
    </row>
    <row r="33">
      <c r="A33" s="3" t="inlineStr">
        <is>
          <t>Assumptions used to calculate estimated fair value of stock options using the Black-Scholes option-pricing valuation model</t>
        </is>
      </c>
    </row>
    <row r="34">
      <c r="A34" s="4" t="inlineStr">
        <is>
          <t>Weighted-average minimum volatility (as a percent)</t>
        </is>
      </c>
      <c r="D34" s="4" t="inlineStr">
        <is>
          <t>43.60%</t>
        </is>
      </c>
    </row>
    <row r="35">
      <c r="A35" s="4" t="inlineStr">
        <is>
          <t>Weighted-average maximum volatility (as a percent)</t>
        </is>
      </c>
      <c r="D35" s="4" t="inlineStr">
        <is>
          <t>50.50%</t>
        </is>
      </c>
    </row>
    <row r="36">
      <c r="A36" s="4" t="inlineStr">
        <is>
          <t>Weighted-average volatility</t>
        </is>
      </c>
      <c r="B36" s="4" t="inlineStr">
        <is>
          <t>0.00%</t>
        </is>
      </c>
      <c r="C36" s="4" t="inlineStr">
        <is>
          <t>0.00%</t>
        </is>
      </c>
    </row>
    <row r="37">
      <c r="A37" s="4" t="inlineStr">
        <is>
          <t>Risk-free minimum interest rate (as a percent)</t>
        </is>
      </c>
      <c r="D37" s="4" t="inlineStr">
        <is>
          <t>1.84%</t>
        </is>
      </c>
    </row>
    <row r="38">
      <c r="A38" s="4" t="inlineStr">
        <is>
          <t>Risk-free maximum interest rate (as a percent)</t>
        </is>
      </c>
      <c r="D38" s="4" t="inlineStr">
        <is>
          <t>2.87%</t>
        </is>
      </c>
    </row>
    <row r="39">
      <c r="A39" s="4" t="inlineStr">
        <is>
          <t>Risk-free interest rate</t>
        </is>
      </c>
      <c r="B39" s="4" t="inlineStr">
        <is>
          <t>0.00%</t>
        </is>
      </c>
      <c r="C39" s="4" t="inlineStr">
        <is>
          <t>0.00%</t>
        </is>
      </c>
    </row>
    <row r="40">
      <c r="A40" s="4" t="inlineStr">
        <is>
          <t>Expected dividend yield</t>
        </is>
      </c>
      <c r="B40" s="4" t="inlineStr">
        <is>
          <t>0.00%</t>
        </is>
      </c>
      <c r="C40" s="4" t="inlineStr">
        <is>
          <t>0.00%</t>
        </is>
      </c>
      <c r="D40" s="4" t="inlineStr">
        <is>
          <t>0.00%</t>
        </is>
      </c>
    </row>
    <row r="41">
      <c r="A41" s="4" t="inlineStr">
        <is>
          <t>Employee stock purchase plan</t>
        </is>
      </c>
    </row>
    <row r="42">
      <c r="A42" s="3" t="inlineStr">
        <is>
          <t>Stock-based compensation</t>
        </is>
      </c>
    </row>
    <row r="43">
      <c r="A43" s="4" t="inlineStr">
        <is>
          <t>Expected dividend yield</t>
        </is>
      </c>
      <c r="B43" s="4" t="inlineStr">
        <is>
          <t>0.00%</t>
        </is>
      </c>
      <c r="C43" s="4" t="inlineStr">
        <is>
          <t>0.00%</t>
        </is>
      </c>
      <c r="D43" s="4" t="inlineStr">
        <is>
          <t>0.00%</t>
        </is>
      </c>
    </row>
    <row r="44">
      <c r="A44" s="3" t="inlineStr">
        <is>
          <t>Assumptions used to calculate estimated fair value of stock options using the Black-Scholes option-pricing valuation model</t>
        </is>
      </c>
    </row>
    <row r="45">
      <c r="A45" s="4" t="inlineStr">
        <is>
          <t>Weighted-average minimum volatility (as a percent)</t>
        </is>
      </c>
      <c r="B45" s="4" t="inlineStr">
        <is>
          <t>54.16%</t>
        </is>
      </c>
      <c r="C45" s="4" t="inlineStr">
        <is>
          <t>53.38%</t>
        </is>
      </c>
      <c r="D45" s="4" t="inlineStr">
        <is>
          <t>42.88%</t>
        </is>
      </c>
    </row>
    <row r="46">
      <c r="A46" s="4" t="inlineStr">
        <is>
          <t>Weighted-average maximum volatility (as a percent)</t>
        </is>
      </c>
      <c r="B46" s="4" t="inlineStr">
        <is>
          <t>85.01%</t>
        </is>
      </c>
      <c r="C46" s="4" t="inlineStr">
        <is>
          <t>71.77%</t>
        </is>
      </c>
      <c r="D46" s="4" t="inlineStr">
        <is>
          <t>47.74%</t>
        </is>
      </c>
    </row>
    <row r="47">
      <c r="A47" s="4" t="inlineStr">
        <is>
          <t>Risk-free minimum interest rate (as a percent)</t>
        </is>
      </c>
      <c r="B47" s="4" t="inlineStr">
        <is>
          <t>0.11%</t>
        </is>
      </c>
      <c r="C47" s="4" t="inlineStr">
        <is>
          <t>1.88%</t>
        </is>
      </c>
      <c r="D47" s="4" t="inlineStr">
        <is>
          <t>1.64%</t>
        </is>
      </c>
    </row>
    <row r="48">
      <c r="A48" s="4" t="inlineStr">
        <is>
          <t>Risk-free maximum interest rate (as a percent)</t>
        </is>
      </c>
      <c r="B48" s="4" t="inlineStr">
        <is>
          <t>1.56%</t>
        </is>
      </c>
      <c r="C48" s="4" t="inlineStr">
        <is>
          <t>2.56%</t>
        </is>
      </c>
      <c r="D48" s="4" t="inlineStr">
        <is>
          <t>2.45%</t>
        </is>
      </c>
    </row>
    <row r="49">
      <c r="A49" s="4" t="inlineStr">
        <is>
          <t>Expected dividend yield</t>
        </is>
      </c>
      <c r="B49" s="4" t="inlineStr">
        <is>
          <t>0.00%</t>
        </is>
      </c>
      <c r="C49" s="4" t="inlineStr">
        <is>
          <t>0.00%</t>
        </is>
      </c>
      <c r="D49" s="4" t="inlineStr">
        <is>
          <t>0.00%</t>
        </is>
      </c>
    </row>
    <row r="50">
      <c r="A50" s="4" t="inlineStr">
        <is>
          <t>Minimum | Stock-based Compensation, employees</t>
        </is>
      </c>
    </row>
    <row r="51">
      <c r="A51" s="3" t="inlineStr">
        <is>
          <t>Assumptions used to calculate estimated fair value of stock options using the Black-Scholes option-pricing valuation model</t>
        </is>
      </c>
    </row>
    <row r="52">
      <c r="A52" s="4" t="inlineStr">
        <is>
          <t>Weighted-average expected term (in years)</t>
        </is>
      </c>
      <c r="B52" s="4" t="inlineStr">
        <is>
          <t>5 years 2 months 26 days</t>
        </is>
      </c>
      <c r="C52" s="4" t="inlineStr">
        <is>
          <t>5 years 6 months</t>
        </is>
      </c>
      <c r="D52" s="4" t="inlineStr">
        <is>
          <t>5 years 6 months</t>
        </is>
      </c>
    </row>
    <row r="53">
      <c r="A53" s="4" t="inlineStr">
        <is>
          <t>Minimum | Stock-based Compensation, non-employees</t>
        </is>
      </c>
    </row>
    <row r="54">
      <c r="A54" s="3" t="inlineStr">
        <is>
          <t>Assumptions used to calculate estimated fair value of stock options using the Black-Scholes option-pricing valuation model</t>
        </is>
      </c>
    </row>
    <row r="55">
      <c r="A55" s="4" t="inlineStr">
        <is>
          <t>Weighted-average expected term (in years)</t>
        </is>
      </c>
      <c r="D55" s="4" t="inlineStr">
        <is>
          <t>3 months</t>
        </is>
      </c>
    </row>
    <row r="56">
      <c r="A56" s="4" t="inlineStr">
        <is>
          <t>Minimum | Employee stock purchase plan</t>
        </is>
      </c>
    </row>
    <row r="57">
      <c r="A57" s="3" t="inlineStr">
        <is>
          <t>Assumptions used to calculate estimated fair value of stock options using the Black-Scholes option-pricing valuation model</t>
        </is>
      </c>
    </row>
    <row r="58">
      <c r="A58" s="4" t="inlineStr">
        <is>
          <t>Weighted-average expected term (in years)</t>
        </is>
      </c>
      <c r="B58" s="4" t="inlineStr">
        <is>
          <t>6 months</t>
        </is>
      </c>
      <c r="C58" s="4" t="inlineStr">
        <is>
          <t>6 months</t>
        </is>
      </c>
      <c r="D58" s="4" t="inlineStr">
        <is>
          <t>6 months</t>
        </is>
      </c>
    </row>
    <row r="59">
      <c r="A59" s="4" t="inlineStr">
        <is>
          <t>Maximum | Stock-based Compensation, employees</t>
        </is>
      </c>
    </row>
    <row r="60">
      <c r="A60" s="3" t="inlineStr">
        <is>
          <t>Assumptions used to calculate estimated fair value of stock options using the Black-Scholes option-pricing valuation model</t>
        </is>
      </c>
    </row>
    <row r="61">
      <c r="A61" s="4" t="inlineStr">
        <is>
          <t>Weighted-average expected term (in years)</t>
        </is>
      </c>
      <c r="B61" s="4" t="inlineStr">
        <is>
          <t>5 years 5 months 1 day</t>
        </is>
      </c>
      <c r="C61" s="4" t="inlineStr">
        <is>
          <t>6 years 29 days</t>
        </is>
      </c>
      <c r="D61" s="4" t="inlineStr">
        <is>
          <t>6 years 29 days</t>
        </is>
      </c>
    </row>
    <row r="62">
      <c r="A62" s="4" t="inlineStr">
        <is>
          <t>Maximum | Stock-based Compensation, non-employees</t>
        </is>
      </c>
    </row>
    <row r="63">
      <c r="A63" s="3" t="inlineStr">
        <is>
          <t>Assumptions used to calculate estimated fair value of stock options using the Black-Scholes option-pricing valuation model</t>
        </is>
      </c>
    </row>
    <row r="64">
      <c r="A64" s="4" t="inlineStr">
        <is>
          <t>Weighted-average expected term (in years)</t>
        </is>
      </c>
      <c r="D64" s="4" t="inlineStr">
        <is>
          <t>6 years 9 months</t>
        </is>
      </c>
    </row>
    <row r="65">
      <c r="A65" s="4" t="inlineStr">
        <is>
          <t>Maximum | Employee stock purchase plan</t>
        </is>
      </c>
    </row>
    <row r="66">
      <c r="A66" s="3" t="inlineStr">
        <is>
          <t>Assumptions used to calculate estimated fair value of stock options using the Black-Scholes option-pricing valuation model</t>
        </is>
      </c>
    </row>
    <row r="67">
      <c r="A67" s="4" t="inlineStr">
        <is>
          <t>Weighted-average expected term (in years)</t>
        </is>
      </c>
      <c r="B67" s="4" t="inlineStr">
        <is>
          <t>1 year</t>
        </is>
      </c>
      <c r="C67" s="4" t="inlineStr">
        <is>
          <t>1 year</t>
        </is>
      </c>
      <c r="D67"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hyroid Cytopathology Partners (Details) - USD ($) $ in Thousands</t>
        </is>
      </c>
      <c r="B1" s="2" t="inlineStr">
        <is>
          <t>12 Months Ended</t>
        </is>
      </c>
    </row>
    <row r="2">
      <c r="B2" s="2" t="inlineStr">
        <is>
          <t>Dec. 31, 2019</t>
        </is>
      </c>
      <c r="C2" s="2" t="inlineStr">
        <is>
          <t>Dec. 31, 2018</t>
        </is>
      </c>
    </row>
    <row r="3">
      <c r="A3" s="4" t="inlineStr">
        <is>
          <t>Thyroid Cytopathology Partners</t>
        </is>
      </c>
    </row>
    <row r="4">
      <c r="A4" s="3" t="inlineStr">
        <is>
          <t>Thyroid Cytopathology Partners</t>
        </is>
      </c>
    </row>
    <row r="5">
      <c r="A5" s="4" t="inlineStr">
        <is>
          <t>Sublease income</t>
        </is>
      </c>
      <c r="B5" s="7" t="n">
        <v>11</v>
      </c>
      <c r="C5" s="7"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Pretax loss</t>
        </is>
      </c>
      <c r="B4" s="7" t="n">
        <v>34800000</v>
      </c>
      <c r="C4" s="7" t="n">
        <v>12500000</v>
      </c>
      <c r="D4" s="7" t="n">
        <v>23000000</v>
      </c>
    </row>
    <row r="5">
      <c r="A5" s="4" t="inlineStr">
        <is>
          <t>Income tax expense (benefit)</t>
        </is>
      </c>
      <c r="B5" s="6" t="n">
        <v>0</v>
      </c>
      <c r="C5" s="6" t="n">
        <v>0</v>
      </c>
      <c r="D5" s="6" t="n">
        <v>0</v>
      </c>
    </row>
    <row r="6">
      <c r="A6" s="4" t="inlineStr">
        <is>
          <t>Valuation allowance against deferred tax assets</t>
        </is>
      </c>
      <c r="B6" s="6" t="n">
        <v>13400000</v>
      </c>
      <c r="C6" s="6" t="n">
        <v>9900000</v>
      </c>
      <c r="D6" s="6" t="n">
        <v>3700000</v>
      </c>
    </row>
    <row r="7">
      <c r="A7" s="3" t="inlineStr">
        <is>
          <t>Operating loss carryforwards</t>
        </is>
      </c>
    </row>
    <row r="8">
      <c r="A8" s="4" t="inlineStr">
        <is>
          <t>Unrecognized tax benefits</t>
        </is>
      </c>
      <c r="B8" s="6" t="n">
        <v>3563000</v>
      </c>
      <c r="C8" s="7" t="n">
        <v>3278000</v>
      </c>
      <c r="D8" s="7" t="n">
        <v>2799000</v>
      </c>
      <c r="E8" s="7" t="n">
        <v>2523000</v>
      </c>
    </row>
    <row r="9">
      <c r="A9" s="4" t="inlineStr">
        <is>
          <t>Federal</t>
        </is>
      </c>
    </row>
    <row r="10">
      <c r="A10" s="3" t="inlineStr">
        <is>
          <t>Operating loss carryforwards</t>
        </is>
      </c>
    </row>
    <row r="11">
      <c r="A11" s="4" t="inlineStr">
        <is>
          <t>Net operating loss carryforwards</t>
        </is>
      </c>
      <c r="B11" s="6" t="n">
        <v>282900000</v>
      </c>
    </row>
    <row r="12">
      <c r="A12" s="4" t="inlineStr">
        <is>
          <t>Tax credit carryforward</t>
        </is>
      </c>
      <c r="B12" s="6" t="n">
        <v>5300000</v>
      </c>
    </row>
    <row r="13">
      <c r="A13" s="4" t="inlineStr">
        <is>
          <t>State</t>
        </is>
      </c>
    </row>
    <row r="14">
      <c r="A14" s="3" t="inlineStr">
        <is>
          <t>Operating loss carryforwards</t>
        </is>
      </c>
    </row>
    <row r="15">
      <c r="A15" s="4" t="inlineStr">
        <is>
          <t>Tax credit carryforward</t>
        </is>
      </c>
      <c r="B15" s="6" t="n">
        <v>5200000</v>
      </c>
    </row>
    <row r="16">
      <c r="A16" s="4" t="inlineStr">
        <is>
          <t>State | California</t>
        </is>
      </c>
    </row>
    <row r="17">
      <c r="A17" s="3" t="inlineStr">
        <is>
          <t>Operating loss carryforwards</t>
        </is>
      </c>
    </row>
    <row r="18">
      <c r="A18" s="4" t="inlineStr">
        <is>
          <t>Net operating loss carryforwards</t>
        </is>
      </c>
      <c r="B18" s="6" t="n">
        <v>63000000</v>
      </c>
    </row>
    <row r="19">
      <c r="A19" s="4" t="inlineStr">
        <is>
          <t>State | Other state income tax purposes</t>
        </is>
      </c>
    </row>
    <row r="20">
      <c r="A20" s="3" t="inlineStr">
        <is>
          <t>Operating loss carryforwards</t>
        </is>
      </c>
    </row>
    <row r="21">
      <c r="A21" s="4" t="inlineStr">
        <is>
          <t>Net operating loss carryforwards</t>
        </is>
      </c>
      <c r="B21" s="7" t="n">
        <v>72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Provision (Details) - USD ($)</t>
        </is>
      </c>
      <c r="B1" s="2" t="inlineStr">
        <is>
          <t>12 Months Ended</t>
        </is>
      </c>
    </row>
    <row r="2">
      <c r="B2" s="2" t="inlineStr">
        <is>
          <t>Dec. 31, 2020</t>
        </is>
      </c>
      <c r="C2" s="2" t="inlineStr">
        <is>
          <t>Dec. 31, 2019</t>
        </is>
      </c>
      <c r="D2" s="2" t="inlineStr">
        <is>
          <t>Dec. 31, 2018</t>
        </is>
      </c>
    </row>
    <row r="3">
      <c r="A3" s="3" t="inlineStr">
        <is>
          <t>Reconciliation of tax expense computed at the statutory federal rate and the Company's tax expense</t>
        </is>
      </c>
    </row>
    <row r="4">
      <c r="A4" s="4" t="inlineStr">
        <is>
          <t>U.S. federal taxes at statutory rate</t>
        </is>
      </c>
      <c r="B4" s="7" t="n">
        <v>-7302000</v>
      </c>
      <c r="C4" s="7" t="n">
        <v>-2632000</v>
      </c>
      <c r="D4" s="7" t="n">
        <v>-4825000</v>
      </c>
    </row>
    <row r="5">
      <c r="A5" s="4" t="inlineStr">
        <is>
          <t>State tax (net of federal benefit)</t>
        </is>
      </c>
      <c r="B5" s="6" t="n">
        <v>-1794000</v>
      </c>
      <c r="C5" s="6" t="n">
        <v>-828000</v>
      </c>
      <c r="D5" s="6" t="n">
        <v>0</v>
      </c>
    </row>
    <row r="6">
      <c r="A6" s="4" t="inlineStr">
        <is>
          <t>Foreign rate differential</t>
        </is>
      </c>
      <c r="B6" s="6" t="n">
        <v>1000</v>
      </c>
      <c r="C6" s="6" t="n">
        <v>0</v>
      </c>
      <c r="D6" s="6" t="n">
        <v>0</v>
      </c>
    </row>
    <row r="7">
      <c r="A7" s="4" t="inlineStr">
        <is>
          <t>Non deductible officers' compensation</t>
        </is>
      </c>
      <c r="B7" s="6" t="n">
        <v>1443000</v>
      </c>
      <c r="C7" s="6" t="n">
        <v>439000</v>
      </c>
      <c r="D7" s="6" t="n">
        <v>409000</v>
      </c>
    </row>
    <row r="8">
      <c r="A8" s="4" t="inlineStr">
        <is>
          <t>Permanent differences</t>
        </is>
      </c>
      <c r="B8" s="6" t="n">
        <v>131000</v>
      </c>
      <c r="C8" s="6" t="n">
        <v>221000</v>
      </c>
      <c r="D8" s="6" t="n">
        <v>285000</v>
      </c>
    </row>
    <row r="9">
      <c r="A9" s="4" t="inlineStr">
        <is>
          <t>Stock based compensation including excess tax benefit</t>
        </is>
      </c>
      <c r="B9" s="6" t="n">
        <v>-4881000</v>
      </c>
      <c r="C9" s="6" t="n">
        <v>-4366000</v>
      </c>
      <c r="D9" s="6" t="n">
        <v>-256000</v>
      </c>
    </row>
    <row r="10">
      <c r="A10" s="4" t="inlineStr">
        <is>
          <t>Tax credits</t>
        </is>
      </c>
      <c r="B10" s="6" t="n">
        <v>-588000</v>
      </c>
      <c r="C10" s="6" t="n">
        <v>-996000</v>
      </c>
      <c r="D10" s="6" t="n">
        <v>-777000</v>
      </c>
    </row>
    <row r="11">
      <c r="A11" s="4" t="inlineStr">
        <is>
          <t>Change in valuation allowance</t>
        </is>
      </c>
      <c r="B11" s="6" t="n">
        <v>12990000</v>
      </c>
      <c r="C11" s="6" t="n">
        <v>8162000</v>
      </c>
      <c r="D11" s="6" t="n">
        <v>5164000</v>
      </c>
    </row>
    <row r="12">
      <c r="A12" s="4" t="inlineStr">
        <is>
          <t>Total</t>
        </is>
      </c>
      <c r="B12" s="7" t="n">
        <v>0</v>
      </c>
      <c r="C12" s="7" t="n">
        <v>0</v>
      </c>
      <c r="D12"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68113</v>
      </c>
      <c r="C3" s="7" t="n">
        <v>56506</v>
      </c>
      <c r="D3" s="7" t="n">
        <v>50410</v>
      </c>
    </row>
    <row r="4">
      <c r="A4" s="4" t="inlineStr">
        <is>
          <t>Research and development credits</t>
        </is>
      </c>
      <c r="B4" s="6" t="n">
        <v>6167</v>
      </c>
      <c r="C4" s="6" t="n">
        <v>5579</v>
      </c>
      <c r="D4" s="6" t="n">
        <v>4584</v>
      </c>
    </row>
    <row r="5">
      <c r="A5" s="4" t="inlineStr">
        <is>
          <t>Stock-based compensation</t>
        </is>
      </c>
      <c r="B5" s="6" t="n">
        <v>2696</v>
      </c>
      <c r="C5" s="6" t="n">
        <v>2246</v>
      </c>
      <c r="D5" s="6" t="n">
        <v>1032</v>
      </c>
    </row>
    <row r="6">
      <c r="A6" s="4" t="inlineStr">
        <is>
          <t>NanoString intangibles and goodwill</t>
        </is>
      </c>
      <c r="B6" s="6" t="n">
        <v>908</v>
      </c>
      <c r="C6" s="6" t="n">
        <v>380</v>
      </c>
      <c r="D6" s="6" t="n">
        <v>0</v>
      </c>
    </row>
    <row r="7">
      <c r="A7" s="4" t="inlineStr">
        <is>
          <t>Operating lease liability</t>
        </is>
      </c>
      <c r="B7" s="6" t="n">
        <v>2826</v>
      </c>
      <c r="C7" s="6" t="n">
        <v>3068</v>
      </c>
      <c r="D7" s="6" t="n">
        <v>0</v>
      </c>
    </row>
    <row r="8">
      <c r="A8" s="4" t="inlineStr">
        <is>
          <t>Accruals and other</t>
        </is>
      </c>
      <c r="B8" s="6" t="n">
        <v>2623</v>
      </c>
      <c r="C8" s="6" t="n">
        <v>2610</v>
      </c>
      <c r="D8" s="6" t="n">
        <v>2918</v>
      </c>
    </row>
    <row r="9">
      <c r="A9" s="4" t="inlineStr">
        <is>
          <t>Gross deferred tax assets</t>
        </is>
      </c>
      <c r="B9" s="6" t="n">
        <v>83333</v>
      </c>
      <c r="C9" s="6" t="n">
        <v>70389</v>
      </c>
      <c r="D9" s="6" t="n">
        <v>58944</v>
      </c>
    </row>
    <row r="10">
      <c r="A10" s="4" t="inlineStr">
        <is>
          <t>Valuation allowance</t>
        </is>
      </c>
      <c r="B10" s="6" t="n">
        <v>-78650</v>
      </c>
      <c r="C10" s="6" t="n">
        <v>-65228</v>
      </c>
      <c r="D10" s="6" t="n">
        <v>-55366</v>
      </c>
    </row>
    <row r="11">
      <c r="A11" s="4" t="inlineStr">
        <is>
          <t>Net deferred tax assets</t>
        </is>
      </c>
      <c r="B11" s="6" t="n">
        <v>4683</v>
      </c>
      <c r="C11" s="6" t="n">
        <v>5161</v>
      </c>
      <c r="D11" s="6" t="n">
        <v>3578</v>
      </c>
    </row>
    <row r="12">
      <c r="A12" s="3" t="inlineStr">
        <is>
          <t>Deferred tax liabilities:</t>
        </is>
      </c>
    </row>
    <row r="13">
      <c r="A13" s="4" t="inlineStr">
        <is>
          <t>Property and equipment</t>
        </is>
      </c>
      <c r="B13" s="6" t="n">
        <v>-334</v>
      </c>
      <c r="C13" s="6" t="n">
        <v>-471</v>
      </c>
      <c r="D13" s="6" t="n">
        <v>-695</v>
      </c>
    </row>
    <row r="14">
      <c r="A14" s="4" t="inlineStr">
        <is>
          <t>In-process research and development</t>
        </is>
      </c>
      <c r="B14" s="6" t="n">
        <v>-2423</v>
      </c>
      <c r="C14" s="6" t="n">
        <v>-2597</v>
      </c>
      <c r="D14" s="6" t="n">
        <v>-2883</v>
      </c>
    </row>
    <row r="15">
      <c r="A15" s="4" t="inlineStr">
        <is>
          <t>ROU assets</t>
        </is>
      </c>
      <c r="B15" s="6" t="n">
        <v>-1926</v>
      </c>
      <c r="C15" s="6" t="n">
        <v>-2093</v>
      </c>
      <c r="D15" s="6" t="n">
        <v>0</v>
      </c>
    </row>
    <row r="16">
      <c r="A16" s="4" t="inlineStr">
        <is>
          <t>Gross deferred tax liabilities</t>
        </is>
      </c>
      <c r="B16" s="6" t="n">
        <v>-4683</v>
      </c>
      <c r="C16" s="6" t="n">
        <v>-5161</v>
      </c>
      <c r="D16" s="6" t="n">
        <v>-3578</v>
      </c>
    </row>
    <row r="17">
      <c r="A17" s="4" t="inlineStr">
        <is>
          <t>Net deferred tax liabilities</t>
        </is>
      </c>
      <c r="B17" s="6" t="n">
        <v>-4683</v>
      </c>
      <c r="C17" s="6" t="n">
        <v>-5161</v>
      </c>
      <c r="D17" s="6" t="n">
        <v>-3578</v>
      </c>
    </row>
    <row r="18">
      <c r="A18" s="4" t="inlineStr">
        <is>
          <t>Net deferred taxes</t>
        </is>
      </c>
      <c r="B18" s="7" t="n">
        <v>0</v>
      </c>
      <c r="C18" s="7" t="n">
        <v>0</v>
      </c>
      <c r="D1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Uncertain Tax Positions (Details) - USD ($)</t>
        </is>
      </c>
      <c r="B1" s="2" t="inlineStr">
        <is>
          <t>12 Months Ended</t>
        </is>
      </c>
    </row>
    <row r="2">
      <c r="B2" s="2" t="inlineStr">
        <is>
          <t>Dec. 31, 2020</t>
        </is>
      </c>
      <c r="C2" s="2" t="inlineStr">
        <is>
          <t>Dec. 31, 2019</t>
        </is>
      </c>
      <c r="D2" s="2" t="inlineStr">
        <is>
          <t>Dec. 31, 2018</t>
        </is>
      </c>
    </row>
    <row r="3">
      <c r="A3" s="3" t="inlineStr">
        <is>
          <t>Reconciliation of the beginning and ending amount of unrecognized tax benefits</t>
        </is>
      </c>
    </row>
    <row r="4">
      <c r="A4" s="4" t="inlineStr">
        <is>
          <t>Unrecognized tax benefits, beginning of period</t>
        </is>
      </c>
      <c r="B4" s="7" t="n">
        <v>3278000</v>
      </c>
      <c r="C4" s="7" t="n">
        <v>2799000</v>
      </c>
      <c r="D4" s="7" t="n">
        <v>2523000</v>
      </c>
    </row>
    <row r="5">
      <c r="A5" s="4" t="inlineStr">
        <is>
          <t>Gross increases—tax position in prior period</t>
        </is>
      </c>
      <c r="B5" s="6" t="n">
        <v>0</v>
      </c>
      <c r="C5" s="6" t="n">
        <v>0</v>
      </c>
      <c r="D5" s="6" t="n">
        <v>0</v>
      </c>
    </row>
    <row r="6">
      <c r="A6" s="4" t="inlineStr">
        <is>
          <t>Gross decreases—tax position in prior period</t>
        </is>
      </c>
      <c r="B6" s="6" t="n">
        <v>0</v>
      </c>
      <c r="C6" s="6" t="n">
        <v>0</v>
      </c>
      <c r="D6" s="6" t="n">
        <v>-97000</v>
      </c>
    </row>
    <row r="7">
      <c r="A7" s="4" t="inlineStr">
        <is>
          <t>Gross increases—current period tax position</t>
        </is>
      </c>
      <c r="B7" s="6" t="n">
        <v>285000</v>
      </c>
      <c r="C7" s="6" t="n">
        <v>479000</v>
      </c>
      <c r="D7" s="6" t="n">
        <v>373000</v>
      </c>
    </row>
    <row r="8">
      <c r="A8" s="4" t="inlineStr">
        <is>
          <t>Lapse of statute of limitations</t>
        </is>
      </c>
      <c r="B8" s="6" t="n">
        <v>0</v>
      </c>
      <c r="C8" s="6" t="n">
        <v>0</v>
      </c>
      <c r="D8" s="6" t="n">
        <v>0</v>
      </c>
    </row>
    <row r="9">
      <c r="A9" s="4" t="inlineStr">
        <is>
          <t>Unrecognized tax benefits, end of period</t>
        </is>
      </c>
      <c r="B9" s="6" t="n">
        <v>3563000</v>
      </c>
      <c r="C9" s="7" t="n">
        <v>3278000</v>
      </c>
      <c r="D9" s="7" t="n">
        <v>2799000</v>
      </c>
    </row>
    <row r="10">
      <c r="A10" s="4" t="inlineStr">
        <is>
          <t>Interest expense or penalties related to unrecognized tax benefits</t>
        </is>
      </c>
      <c r="B10"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Income Taxes - Income Tax Examination (Details)</t>
        </is>
      </c>
      <c r="B1" s="2" t="inlineStr">
        <is>
          <t>12 Months Ended</t>
        </is>
      </c>
    </row>
    <row r="2">
      <c r="B2" s="2" t="inlineStr">
        <is>
          <t>Dec. 31, 2020</t>
        </is>
      </c>
    </row>
    <row r="3">
      <c r="A3" s="4" t="inlineStr">
        <is>
          <t>Federal</t>
        </is>
      </c>
    </row>
    <row r="4">
      <c r="A4" s="3" t="inlineStr">
        <is>
          <t>Income tax examination</t>
        </is>
      </c>
    </row>
    <row r="5">
      <c r="A5" s="4" t="inlineStr">
        <is>
          <t>Income tax examination period</t>
        </is>
      </c>
      <c r="B5" s="4" t="inlineStr">
        <is>
          <t>3 years</t>
        </is>
      </c>
    </row>
    <row r="6">
      <c r="A6" s="4" t="inlineStr">
        <is>
          <t>State</t>
        </is>
      </c>
    </row>
    <row r="7">
      <c r="A7" s="3" t="inlineStr">
        <is>
          <t>Income tax examination</t>
        </is>
      </c>
    </row>
    <row r="8">
      <c r="A8" s="4" t="inlineStr">
        <is>
          <t>Income tax examination period</t>
        </is>
      </c>
      <c r="B8"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s to the plan</t>
        </is>
      </c>
      <c r="B4" s="7" t="n">
        <v>613</v>
      </c>
      <c r="C4" s="7" t="n">
        <v>509</v>
      </c>
      <c r="D4" s="7" t="n">
        <v>4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t>
        </is>
      </c>
    </row>
    <row r="4">
      <c r="A4" s="4" t="inlineStr">
        <is>
          <t>Total revenue</t>
        </is>
      </c>
      <c r="B4" s="7" t="n">
        <v>34536</v>
      </c>
      <c r="C4" s="7" t="n">
        <v>31121</v>
      </c>
      <c r="D4" s="7" t="n">
        <v>20704</v>
      </c>
      <c r="E4" s="7" t="n">
        <v>31122</v>
      </c>
      <c r="F4" s="7" t="n">
        <v>29730</v>
      </c>
      <c r="G4" s="7" t="n">
        <v>30973</v>
      </c>
      <c r="H4" s="7" t="n">
        <v>30136</v>
      </c>
      <c r="I4" s="7" t="n">
        <v>29529</v>
      </c>
      <c r="J4" s="7" t="n">
        <v>117483</v>
      </c>
      <c r="K4" s="7" t="n">
        <v>120368</v>
      </c>
      <c r="L4" s="7" t="n">
        <v>92008</v>
      </c>
    </row>
    <row r="5">
      <c r="A5" s="4" t="inlineStr">
        <is>
          <t>Net loss</t>
        </is>
      </c>
      <c r="B5" s="7" t="n">
        <v>-8044</v>
      </c>
      <c r="C5" s="7" t="n">
        <v>-4124</v>
      </c>
      <c r="D5" s="7" t="n">
        <v>-11025</v>
      </c>
      <c r="E5" s="7" t="n">
        <v>-11716</v>
      </c>
      <c r="F5" s="7" t="n">
        <v>-7458</v>
      </c>
      <c r="G5" s="7" t="n">
        <v>-730</v>
      </c>
      <c r="H5" s="7" t="n">
        <v>-2494</v>
      </c>
      <c r="I5" s="7" t="n">
        <v>-1917</v>
      </c>
      <c r="J5" s="7" t="n">
        <v>-34909</v>
      </c>
      <c r="K5" s="7" t="n">
        <v>-12599</v>
      </c>
      <c r="L5" s="7" t="n">
        <v>-22999</v>
      </c>
    </row>
    <row r="6">
      <c r="A6" s="4" t="inlineStr">
        <is>
          <t>Net loss per common share, basic and diluted (in USD per share)</t>
        </is>
      </c>
      <c r="B6" s="9" t="n">
        <v>-0.14</v>
      </c>
      <c r="C6" s="9" t="n">
        <v>-0.08</v>
      </c>
      <c r="D6" s="9" t="n">
        <v>-0.22</v>
      </c>
      <c r="E6" s="9" t="n">
        <v>-0.24</v>
      </c>
      <c r="F6" s="9" t="n">
        <v>-0.15</v>
      </c>
      <c r="G6" s="9" t="n">
        <v>-0.02</v>
      </c>
      <c r="H6" s="9" t="n">
        <v>-0.05</v>
      </c>
      <c r="I6" s="9" t="n">
        <v>-0.05</v>
      </c>
      <c r="J6" s="9" t="n">
        <v>-0.66</v>
      </c>
      <c r="K6" s="9" t="n">
        <v>-0.27</v>
      </c>
      <c r="L6" s="9" t="n">
        <v>-0.62</v>
      </c>
    </row>
    <row r="7">
      <c r="A7" s="4" t="inlineStr">
        <is>
          <t>Shares use to compute net loss per common share, basic and diluted (in shares)</t>
        </is>
      </c>
      <c r="B7" s="6" t="n">
        <v>58023753</v>
      </c>
      <c r="C7" s="6" t="n">
        <v>54858052</v>
      </c>
      <c r="D7" s="6" t="n">
        <v>50212123</v>
      </c>
      <c r="E7" s="6" t="n">
        <v>49792631</v>
      </c>
      <c r="F7" s="6" t="n">
        <v>49095703</v>
      </c>
      <c r="G7" s="6" t="n">
        <v>48588296</v>
      </c>
      <c r="H7" s="6" t="n">
        <v>45586081</v>
      </c>
      <c r="I7" s="6" t="n">
        <v>41168593</v>
      </c>
      <c r="J7" s="6" t="n">
        <v>53239231</v>
      </c>
      <c r="K7" s="6" t="n">
        <v>46138177</v>
      </c>
      <c r="L7" s="6" t="n">
        <v>3702024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34909</v>
      </c>
      <c r="C4" s="7" t="n">
        <v>-12599</v>
      </c>
      <c r="D4" s="7" t="n">
        <v>-22999</v>
      </c>
    </row>
    <row r="5">
      <c r="A5" s="3" t="inlineStr">
        <is>
          <t>Adjustments to reconcile net loss to net cash used in operating activities:</t>
        </is>
      </c>
    </row>
    <row r="6">
      <c r="A6" s="4" t="inlineStr">
        <is>
          <t>Depreciation and amortization</t>
        </is>
      </c>
      <c r="B6" s="6" t="n">
        <v>7944</v>
      </c>
      <c r="C6" s="6" t="n">
        <v>4117</v>
      </c>
      <c r="D6" s="6" t="n">
        <v>3920</v>
      </c>
    </row>
    <row r="7">
      <c r="A7" s="4" t="inlineStr">
        <is>
          <t>Gain on disposal of property and equipment</t>
        </is>
      </c>
      <c r="B7" s="6" t="n">
        <v>0</v>
      </c>
      <c r="C7" s="6" t="n">
        <v>-23</v>
      </c>
      <c r="D7" s="6" t="n">
        <v>0</v>
      </c>
    </row>
    <row r="8">
      <c r="A8" s="4" t="inlineStr">
        <is>
          <t>Stock-based compensation</t>
        </is>
      </c>
      <c r="B8" s="6" t="n">
        <v>12995</v>
      </c>
      <c r="C8" s="6" t="n">
        <v>9807</v>
      </c>
      <c r="D8" s="6" t="n">
        <v>5958</v>
      </c>
    </row>
    <row r="9">
      <c r="A9" s="4" t="inlineStr">
        <is>
          <t>Other income</t>
        </is>
      </c>
      <c r="B9" s="6" t="n">
        <v>0</v>
      </c>
      <c r="C9" s="6" t="n">
        <v>0</v>
      </c>
      <c r="D9" s="6" t="n">
        <v>-93</v>
      </c>
    </row>
    <row r="10">
      <c r="A10" s="4" t="inlineStr">
        <is>
          <t>Amortization and write-off of debt discount and issuance costs</t>
        </is>
      </c>
      <c r="B10" s="6" t="n">
        <v>0</v>
      </c>
      <c r="C10" s="6" t="n">
        <v>83</v>
      </c>
      <c r="D10" s="6" t="n">
        <v>32</v>
      </c>
    </row>
    <row r="11">
      <c r="A11" s="4" t="inlineStr">
        <is>
          <t>Interest on end-of-term debt obligation</t>
        </is>
      </c>
      <c r="B11" s="6" t="n">
        <v>216</v>
      </c>
      <c r="C11" s="6" t="n">
        <v>229</v>
      </c>
      <c r="D11" s="6" t="n">
        <v>312</v>
      </c>
    </row>
    <row r="12">
      <c r="A12" s="4" t="inlineStr">
        <is>
          <t>Write-down of excess supplies</t>
        </is>
      </c>
      <c r="B12" s="6" t="n">
        <v>1088</v>
      </c>
      <c r="C12" s="6" t="n">
        <v>0</v>
      </c>
      <c r="D12" s="6" t="n">
        <v>0</v>
      </c>
    </row>
    <row r="13">
      <c r="A13" s="4" t="inlineStr">
        <is>
          <t>Noncash lease expense</t>
        </is>
      </c>
      <c r="B13" s="6" t="n">
        <v>964</v>
      </c>
      <c r="C13" s="6" t="n">
        <v>1034</v>
      </c>
      <c r="D13" s="6" t="n">
        <v>0</v>
      </c>
    </row>
    <row r="14">
      <c r="A14" s="4" t="inlineStr">
        <is>
          <t>Revaluation of acquisition-related contingent consideration</t>
        </is>
      </c>
      <c r="B14" s="6" t="n">
        <v>1506</v>
      </c>
      <c r="C14" s="6" t="n">
        <v>0</v>
      </c>
      <c r="D14" s="6" t="n">
        <v>0</v>
      </c>
    </row>
    <row r="15">
      <c r="A15" s="4" t="inlineStr">
        <is>
          <t>Impairment loss</t>
        </is>
      </c>
      <c r="B15" s="6" t="n">
        <v>1000</v>
      </c>
      <c r="C15" s="6" t="n">
        <v>0</v>
      </c>
      <c r="D15" s="6" t="n">
        <v>0</v>
      </c>
    </row>
    <row r="16">
      <c r="A16" s="4" t="inlineStr">
        <is>
          <t>Effect of foreign currency on operations</t>
        </is>
      </c>
      <c r="B16" s="6" t="n">
        <v>-34</v>
      </c>
      <c r="C16" s="6" t="n">
        <v>0</v>
      </c>
      <c r="D16" s="6" t="n">
        <v>0</v>
      </c>
    </row>
    <row r="17">
      <c r="A17" s="3" t="inlineStr">
        <is>
          <t>Changes in operating assets and liabilities:</t>
        </is>
      </c>
    </row>
    <row r="18">
      <c r="A18" s="4" t="inlineStr">
        <is>
          <t>Accounts receivable</t>
        </is>
      </c>
      <c r="B18" s="6" t="n">
        <v>955</v>
      </c>
      <c r="C18" s="6" t="n">
        <v>-6161</v>
      </c>
      <c r="D18" s="6" t="n">
        <v>-452</v>
      </c>
    </row>
    <row r="19">
      <c r="A19" s="4" t="inlineStr">
        <is>
          <t>Supplies</t>
        </is>
      </c>
      <c r="B19" s="6" t="n">
        <v>1061</v>
      </c>
      <c r="C19" s="6" t="n">
        <v>-3404</v>
      </c>
      <c r="D19" s="6" t="n">
        <v>1922</v>
      </c>
    </row>
    <row r="20">
      <c r="A20" s="4" t="inlineStr">
        <is>
          <t>Prepaid expenses and other current assets</t>
        </is>
      </c>
      <c r="B20" s="6" t="n">
        <v>-970</v>
      </c>
      <c r="C20" s="6" t="n">
        <v>154</v>
      </c>
      <c r="D20" s="6" t="n">
        <v>-517</v>
      </c>
    </row>
    <row r="21">
      <c r="A21" s="4" t="inlineStr">
        <is>
          <t>Other assets</t>
        </is>
      </c>
      <c r="B21" s="6" t="n">
        <v>37</v>
      </c>
      <c r="C21" s="6" t="n">
        <v>-351</v>
      </c>
      <c r="D21" s="6" t="n">
        <v>-760</v>
      </c>
    </row>
    <row r="22">
      <c r="A22" s="4" t="inlineStr">
        <is>
          <t>Operating lease liability</t>
        </is>
      </c>
      <c r="B22" s="6" t="n">
        <v>-1407</v>
      </c>
      <c r="C22" s="6" t="n">
        <v>-1205</v>
      </c>
      <c r="D22" s="6" t="n">
        <v>0</v>
      </c>
    </row>
    <row r="23">
      <c r="A23" s="4" t="inlineStr">
        <is>
          <t>Accounts payable</t>
        </is>
      </c>
      <c r="B23" s="6" t="n">
        <v>711</v>
      </c>
      <c r="C23" s="6" t="n">
        <v>-141</v>
      </c>
      <c r="D23" s="6" t="n">
        <v>-1568</v>
      </c>
    </row>
    <row r="24">
      <c r="A24" s="4" t="inlineStr">
        <is>
          <t>Accrued liabilities, deferred revenue and deferred rent</t>
        </is>
      </c>
      <c r="B24" s="6" t="n">
        <v>-868</v>
      </c>
      <c r="C24" s="6" t="n">
        <v>5228</v>
      </c>
      <c r="D24" s="6" t="n">
        <v>724</v>
      </c>
    </row>
    <row r="25">
      <c r="A25" s="4" t="inlineStr">
        <is>
          <t>Net cash used in operating activities</t>
        </is>
      </c>
      <c r="B25" s="6" t="n">
        <v>-9711</v>
      </c>
      <c r="C25" s="6" t="n">
        <v>-3232</v>
      </c>
      <c r="D25" s="6" t="n">
        <v>-13521</v>
      </c>
    </row>
    <row r="26">
      <c r="A26" s="3" t="inlineStr">
        <is>
          <t>Investing activities</t>
        </is>
      </c>
    </row>
    <row r="27">
      <c r="A27" s="4" t="inlineStr">
        <is>
          <t>Purchases of property and equipment</t>
        </is>
      </c>
      <c r="B27" s="6" t="n">
        <v>-2837</v>
      </c>
      <c r="C27" s="6" t="n">
        <v>-2756</v>
      </c>
      <c r="D27" s="6" t="n">
        <v>-1874</v>
      </c>
    </row>
    <row r="28">
      <c r="A28" s="4" t="inlineStr">
        <is>
          <t>Purchase of equity securities</t>
        </is>
      </c>
      <c r="B28" s="6" t="n">
        <v>-1000</v>
      </c>
      <c r="C28" s="6" t="n">
        <v>0</v>
      </c>
      <c r="D28" s="6" t="n">
        <v>0</v>
      </c>
    </row>
    <row r="29">
      <c r="A29" s="4" t="inlineStr">
        <is>
          <t>Cash paid for acquisition</t>
        </is>
      </c>
      <c r="B29" s="6" t="n">
        <v>0</v>
      </c>
      <c r="C29" s="6" t="n">
        <v>-40000</v>
      </c>
      <c r="D29" s="6" t="n">
        <v>0</v>
      </c>
    </row>
    <row r="30">
      <c r="A30" s="4" t="inlineStr">
        <is>
          <t>Proceeds from the sale of property and equipment</t>
        </is>
      </c>
      <c r="B30" s="6" t="n">
        <v>0</v>
      </c>
      <c r="C30" s="6" t="n">
        <v>23</v>
      </c>
      <c r="D30" s="6" t="n">
        <v>0</v>
      </c>
    </row>
    <row r="31">
      <c r="A31" s="4" t="inlineStr">
        <is>
          <t>Net cash used in investing activities</t>
        </is>
      </c>
      <c r="B31" s="6" t="n">
        <v>-3837</v>
      </c>
      <c r="C31" s="6" t="n">
        <v>-42733</v>
      </c>
      <c r="D31" s="6" t="n">
        <v>-1874</v>
      </c>
    </row>
    <row r="32">
      <c r="A32" s="3" t="inlineStr">
        <is>
          <t>Financing activities</t>
        </is>
      </c>
    </row>
    <row r="33">
      <c r="A33" s="4" t="inlineStr">
        <is>
          <t>Proceeds from issuance of common stock in a public offering, net of issuance costs</t>
        </is>
      </c>
      <c r="B33" s="6" t="n">
        <v>193831</v>
      </c>
      <c r="C33" s="6" t="n">
        <v>137848</v>
      </c>
      <c r="D33" s="6" t="n">
        <v>55038</v>
      </c>
    </row>
    <row r="34">
      <c r="A34" s="4" t="inlineStr">
        <is>
          <t>Payment of long-term debt</t>
        </is>
      </c>
      <c r="B34" s="6" t="n">
        <v>-100</v>
      </c>
      <c r="C34" s="6" t="n">
        <v>-24900</v>
      </c>
      <c r="D34" s="6" t="n">
        <v>0</v>
      </c>
    </row>
    <row r="35">
      <c r="A35" s="4" t="inlineStr">
        <is>
          <t>Proceeds from legal settlement regarding short-swing profits</t>
        </is>
      </c>
      <c r="B35" s="6" t="n">
        <v>0</v>
      </c>
      <c r="C35" s="6" t="n">
        <v>0</v>
      </c>
      <c r="D35" s="6" t="n">
        <v>403</v>
      </c>
    </row>
    <row r="36">
      <c r="A36" s="4" t="inlineStr">
        <is>
          <t>Payment of financial lease liability</t>
        </is>
      </c>
      <c r="B36" s="6" t="n">
        <v>0</v>
      </c>
      <c r="C36" s="6" t="n">
        <v>-308</v>
      </c>
      <c r="D36" s="6" t="n">
        <v>-292</v>
      </c>
    </row>
    <row r="37">
      <c r="A37" s="4" t="inlineStr">
        <is>
          <t>Payment of taxes on vested restricted stock units</t>
        </is>
      </c>
      <c r="B37" s="6" t="n">
        <v>-3845</v>
      </c>
      <c r="C37" s="6" t="n">
        <v>-977</v>
      </c>
      <c r="D37" s="6" t="n">
        <v>-30</v>
      </c>
    </row>
    <row r="38">
      <c r="A38" s="4" t="inlineStr">
        <is>
          <t>Proceeds from the exercise of common stock options and employee stock purchases</t>
        </is>
      </c>
      <c r="B38" s="6" t="n">
        <v>13709</v>
      </c>
      <c r="C38" s="6" t="n">
        <v>15624</v>
      </c>
      <c r="D38" s="6" t="n">
        <v>4380</v>
      </c>
    </row>
    <row r="39">
      <c r="A39" s="4" t="inlineStr">
        <is>
          <t>Net cash provided by financing activities</t>
        </is>
      </c>
      <c r="B39" s="6" t="n">
        <v>203595</v>
      </c>
      <c r="C39" s="6" t="n">
        <v>127287</v>
      </c>
      <c r="D39" s="6" t="n">
        <v>59499</v>
      </c>
    </row>
    <row r="40">
      <c r="A40" s="4" t="inlineStr">
        <is>
          <t>Net increase in cash, cash equivalents and restricted cash</t>
        </is>
      </c>
      <c r="B40" s="6" t="n">
        <v>190047</v>
      </c>
      <c r="C40" s="6" t="n">
        <v>81322</v>
      </c>
      <c r="D40" s="6" t="n">
        <v>44104</v>
      </c>
    </row>
    <row r="41">
      <c r="A41" s="4" t="inlineStr">
        <is>
          <t>Cash, cash equivalents and restricted cash at beginning of year</t>
        </is>
      </c>
      <c r="B41" s="6" t="n">
        <v>159920</v>
      </c>
      <c r="C41" s="6" t="n">
        <v>78598</v>
      </c>
      <c r="D41" s="6" t="n">
        <v>34494</v>
      </c>
    </row>
    <row r="42">
      <c r="A42" s="4" t="inlineStr">
        <is>
          <t>Cash, cash equivalents and restricted cash at end of year</t>
        </is>
      </c>
      <c r="B42" s="6" t="n">
        <v>349967</v>
      </c>
      <c r="C42" s="6" t="n">
        <v>159920</v>
      </c>
      <c r="D42" s="6" t="n">
        <v>78598</v>
      </c>
    </row>
    <row r="43">
      <c r="A43" s="3" t="inlineStr">
        <is>
          <t>Supplementary cash flow information of non-cash investing and financing activities:</t>
        </is>
      </c>
    </row>
    <row r="44">
      <c r="A44" s="4" t="inlineStr">
        <is>
          <t>Shares issued for purchase consideration for a business combination</t>
        </is>
      </c>
      <c r="B44" s="6" t="n">
        <v>0</v>
      </c>
      <c r="C44" s="6" t="n">
        <v>10000</v>
      </c>
      <c r="D44" s="6" t="n">
        <v>0</v>
      </c>
    </row>
    <row r="45">
      <c r="A45" s="4" t="inlineStr">
        <is>
          <t>Deferred purchase consideration for a business combination</t>
        </is>
      </c>
      <c r="B45" s="6" t="n">
        <v>0</v>
      </c>
      <c r="C45" s="6" t="n">
        <v>6088</v>
      </c>
      <c r="D45" s="6" t="n">
        <v>0</v>
      </c>
    </row>
    <row r="46">
      <c r="A46" s="4" t="inlineStr">
        <is>
          <t>Purchases of property and equipment included in accounts payable and accrued liabilities</t>
        </is>
      </c>
      <c r="B46" s="6" t="n">
        <v>294</v>
      </c>
      <c r="C46" s="6" t="n">
        <v>226</v>
      </c>
      <c r="D46" s="6" t="n">
        <v>273</v>
      </c>
    </row>
    <row r="47">
      <c r="A47" s="3" t="inlineStr">
        <is>
          <t>Supplementary cash flow information:</t>
        </is>
      </c>
    </row>
    <row r="48">
      <c r="A48" s="4" t="inlineStr">
        <is>
          <t>Cash paid for interest on debt</t>
        </is>
      </c>
      <c r="B48" s="6" t="n">
        <v>13</v>
      </c>
      <c r="C48" s="6" t="n">
        <v>332</v>
      </c>
      <c r="D48" s="6" t="n">
        <v>1547</v>
      </c>
    </row>
    <row r="49">
      <c r="A49" s="4" t="inlineStr">
        <is>
          <t>Cash paid for tax</t>
        </is>
      </c>
      <c r="B49" s="6" t="n">
        <v>112</v>
      </c>
      <c r="C49" s="6" t="n">
        <v>35</v>
      </c>
      <c r="D49" s="6" t="n">
        <v>79</v>
      </c>
    </row>
    <row r="50">
      <c r="A50" s="4" t="inlineStr">
        <is>
          <t>Total cash, cash equivalents and restricted cash</t>
        </is>
      </c>
      <c r="B50" s="7" t="n">
        <v>159920</v>
      </c>
      <c r="C50" s="7" t="n">
        <v>78598</v>
      </c>
      <c r="D50" s="7" t="n">
        <v>785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Feb. 09, 2021</t>
        </is>
      </c>
      <c r="C1" s="2" t="inlineStr">
        <is>
          <t>Feb. 22, 2021</t>
        </is>
      </c>
      <c r="D1" s="2" t="inlineStr">
        <is>
          <t>Aug. 31, 2020</t>
        </is>
      </c>
      <c r="E1" s="2" t="inlineStr">
        <is>
          <t>May 31, 2019</t>
        </is>
      </c>
      <c r="F1" s="2" t="inlineStr">
        <is>
          <t>Jul. 31, 2018</t>
        </is>
      </c>
      <c r="G1" s="2" t="inlineStr">
        <is>
          <t>Dec. 31, 2020</t>
        </is>
      </c>
      <c r="H1" s="2" t="inlineStr">
        <is>
          <t>Dec. 31, 2019</t>
        </is>
      </c>
      <c r="I1" s="2" t="inlineStr">
        <is>
          <t>Dec. 31, 2018</t>
        </is>
      </c>
    </row>
    <row r="2">
      <c r="A2" s="3" t="inlineStr">
        <is>
          <t>Subsequent Event [Line Items]</t>
        </is>
      </c>
    </row>
    <row r="3">
      <c r="A3" s="4" t="inlineStr">
        <is>
          <t>Cash paid for acquisition</t>
        </is>
      </c>
      <c r="G3" s="7" t="n">
        <v>0</v>
      </c>
      <c r="H3" s="7" t="n">
        <v>40000</v>
      </c>
      <c r="I3" s="7" t="n">
        <v>0</v>
      </c>
    </row>
    <row r="4">
      <c r="A4" s="4" t="inlineStr">
        <is>
          <t>Number of shares issued in transaction (in shares)</t>
        </is>
      </c>
      <c r="D4" s="6" t="n">
        <v>6900000</v>
      </c>
      <c r="E4" s="6" t="n">
        <v>6325000</v>
      </c>
      <c r="F4" s="6" t="n">
        <v>5750000</v>
      </c>
    </row>
    <row r="5">
      <c r="A5" s="4" t="inlineStr">
        <is>
          <t>Proceeds from issuance of common stock</t>
        </is>
      </c>
      <c r="D5" s="7" t="n">
        <v>193800</v>
      </c>
      <c r="E5" s="7" t="n">
        <v>137800</v>
      </c>
      <c r="F5" s="7" t="n">
        <v>55000</v>
      </c>
    </row>
    <row r="6">
      <c r="A6" s="4" t="inlineStr">
        <is>
          <t>Payments of stock issuance costs</t>
        </is>
      </c>
      <c r="D6" s="7" t="n">
        <v>13200</v>
      </c>
      <c r="E6" s="7" t="n">
        <v>9200</v>
      </c>
      <c r="F6" s="7" t="n">
        <v>3900</v>
      </c>
    </row>
    <row r="7">
      <c r="A7" s="4" t="inlineStr">
        <is>
          <t>Common Stock</t>
        </is>
      </c>
    </row>
    <row r="8">
      <c r="A8" s="3" t="inlineStr">
        <is>
          <t>Subsequent Event [Line Items]</t>
        </is>
      </c>
    </row>
    <row r="9">
      <c r="A9" s="4" t="inlineStr">
        <is>
          <t>Shares issued, price per share (in USD per share)</t>
        </is>
      </c>
      <c r="D9" s="7" t="n">
        <v>30</v>
      </c>
      <c r="E9" s="9" t="n">
        <v>23.25</v>
      </c>
      <c r="F9" s="9" t="n">
        <v>10.25</v>
      </c>
    </row>
    <row r="10">
      <c r="A10" s="4" t="inlineStr">
        <is>
          <t>Over-Allotment Option</t>
        </is>
      </c>
    </row>
    <row r="11">
      <c r="A11" s="3" t="inlineStr">
        <is>
          <t>Subsequent Event [Line Items]</t>
        </is>
      </c>
    </row>
    <row r="12">
      <c r="A12" s="4" t="inlineStr">
        <is>
          <t>Number of shares issued in transaction (in shares)</t>
        </is>
      </c>
      <c r="D12" s="6" t="n">
        <v>900000</v>
      </c>
      <c r="E12" s="6" t="n">
        <v>825000</v>
      </c>
      <c r="F12" s="6" t="n">
        <v>750000</v>
      </c>
    </row>
    <row r="13">
      <c r="A13" s="4" t="inlineStr">
        <is>
          <t>Subsequent Event</t>
        </is>
      </c>
    </row>
    <row r="14">
      <c r="A14" s="3" t="inlineStr">
        <is>
          <t>Subsequent Event [Line Items]</t>
        </is>
      </c>
    </row>
    <row r="15">
      <c r="A15" s="4" t="inlineStr">
        <is>
          <t>Number of shares issued in transaction (in shares)</t>
        </is>
      </c>
      <c r="B15" s="6" t="n">
        <v>8547297</v>
      </c>
    </row>
    <row r="16">
      <c r="A16" s="4" t="inlineStr">
        <is>
          <t>Proceeds from issuance of common stock</t>
        </is>
      </c>
      <c r="B16" s="7" t="n">
        <v>593800</v>
      </c>
    </row>
    <row r="17">
      <c r="A17" s="4" t="inlineStr">
        <is>
          <t>Payments of stock issuance costs</t>
        </is>
      </c>
      <c r="B17" s="7" t="n">
        <v>38700</v>
      </c>
    </row>
    <row r="18">
      <c r="A18" s="4" t="inlineStr">
        <is>
          <t>Subsequent Event | Common Stock</t>
        </is>
      </c>
    </row>
    <row r="19">
      <c r="A19" s="3" t="inlineStr">
        <is>
          <t>Subsequent Event [Line Items]</t>
        </is>
      </c>
    </row>
    <row r="20">
      <c r="A20" s="4" t="inlineStr">
        <is>
          <t>Shares issued, price per share (in USD per share)</t>
        </is>
      </c>
      <c r="B20" s="7" t="n">
        <v>74</v>
      </c>
    </row>
    <row r="21">
      <c r="A21" s="4" t="inlineStr">
        <is>
          <t>Subsequent Event | Over-Allotment Option</t>
        </is>
      </c>
    </row>
    <row r="22">
      <c r="A22" s="3" t="inlineStr">
        <is>
          <t>Subsequent Event [Line Items]</t>
        </is>
      </c>
    </row>
    <row r="23">
      <c r="A23" s="4" t="inlineStr">
        <is>
          <t>Number of shares issued in transaction (in shares)</t>
        </is>
      </c>
      <c r="B23" s="6" t="n">
        <v>1114864</v>
      </c>
    </row>
    <row r="24">
      <c r="A24" s="4" t="inlineStr">
        <is>
          <t>Decipher Biosciences | Subsequent Event</t>
        </is>
      </c>
    </row>
    <row r="25">
      <c r="A25" s="3" t="inlineStr">
        <is>
          <t>Subsequent Event [Line Items]</t>
        </is>
      </c>
    </row>
    <row r="26">
      <c r="A26" s="4" t="inlineStr">
        <is>
          <t>Cash paid for acquisition</t>
        </is>
      </c>
      <c r="C26" s="7" t="n">
        <v>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Veracyte, Inc. (“Veracyte” or the “Company”) is a global genomic diagnostics company that improves patient care by providing answers to clinical questions to inform diagnosis and treatment decisions throughout the patient journey in cancer and other diseases. The Company’s growing menu of genomic tests leverage advances in genomic science and technology to change care for patients, enabling them to avoid risky, costly procedures and quicken time to appropriate treatment. With Veracyte’s exclusive global access to the nCounter Analysis System, the Company is positioned to deliver its tests to patients worldwide through laboratories and hospitals that can perform the tests locally. Veracyte was incorporated in the state of Delaware on August 15, 2006 as Calderome, Inc. Calderome operated as an incubator until early 2008. On March 4, 2008, the Company changed its name to Veracyte, Inc. The Company’s operations are based in South San Francisco, California and Austin, Texas, and it operates in one segment. The Company offers genomic tests in four disease areas: thyroid cancer; lung cancer; idiopathic pulmonary fibrosis, or IPF, and breast cancer. Thyroid Cancer - Afirma Genomic Sequencing Classifier and Xpression Atlas. The Company's Afirma offerings comprise the Afirma GSC and Xpression Atlas, or Afirma XA, which help guide next steps for patients with potentially cancerous thyroid nodules. The offerings are intended to provide physicians with clinically actionable results from a single fine needle aspiration, or FNA, biopsy. The Afirma GSC was developed with RNA whole-transcriptome sequencing and machine learning, and is used to identify patients with benign thyroid nodules among those with indeterminate cytopathology results in order to rule out unnecessary thyroid surgery. The Afirma XA complements the Afirma GSC by providing genomic alteration content from the same FNA samples used in Afirma GSC testing to help physicians decide with greater confidence on the surgical or therapeutic pathway for their patients. The Company commercially launched the Afirma XA in 2018 and in April 2020 introduced an expanded version of the test, which includes significantly more genomic content. Lung Cancer - Percepta Genomic Sequencing Classifier. The Percepta classifier improves lung cancer diagnosis when diagnostic bronchoscopy results are inconclusive. This second-generation test was developed using the Company's RNA whole-transcriptome sequencing and machine learning platform and was commercially introduced in June 2019. The Percepta classifier identifies patients with lung nodules who are at low risk of cancer and may avoid further, invasive procedures as well as patients at high risk of cancer so they may obtain faster diagnosis and treatment. The test is built upon foundational "field of injury" science - through which genomic changes associated with lung cancer in current and former smokers can be identified with a simple brushing of a person's airway - without the need to sample the often hard-to-reach nodule directly. IPF - Envisia Genomic Classifier. The Envisia classifier improves diagnosis of IPF by helping physicians better differentiate IPF from other interstitial lung diseases, or ILDs, without the need for surgery. The test identifies the genomic pattern of usual interstitial pneumonia, or UIP, a hallmark of IPF, with high accuracy on patient samples that are obtained through transbronchial biopsy, a nonsurgical procedure that is commonly used in lung evaluation. Breast Cancer - Prosigna Breast Cancer Prognostic Gene Signature Assay . The Prosigna test, acquired in December 2019 through the Company's strategic transaction with NanoString Technologies, Inc., or NanoString, uses advanced genomic technology to inform next steps for patients with early-stage breast cancer, based on the genomic make-up of their disease. The test uses a set of 50 genes known as the PAM50 gene signature and can provide a breast cancer patient and physician with a prognostic score that indicates the probability of cancer recurrence over ten years. Physicians use Prosigna to help guide therapeutic decisions so that patients receive a therapeutic intervention, such as chemotherapy, only if clinically warranted. Patient test results outside of the United States include intrinsic breast cancer subtypes to complement the risk-of-recurrence score. The Company performs its genomic tests for thyroid cancer, lung cancer and IPF in its CLIA-certified laboratory in South San Francisco, California. In December 2019, the Company acquired from NanoString the exclusive global diagnostics license to the nCounter Analysis System and the Prosigna breast cancer prognostic gene signature assay, which is commercially available, and the LymphMark lymphoma subtyping assay, which is in development. Both tests are designed for use on the nCounter Analysis System. The Prosigna test kits and associated products are sold to laboratories and hospitals in global markets. The Company’s approach also provides multiple opportunities for partnerships with biopharmaceutical and diagnostic testing companies. In developing its products, the Company has built or gained access to unique biorepositories, proprietary technology and bioinformatics that it believes are important to the development of new targeted therapies, determining clinical trial eligibility and guiding treatment selection. Additionally, the Company believes that the nCounter Analysis System provides an attractive distributed platform for other diagnostic companies seeking to make their genomic tests available to glob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U.S. GAAP"). The consolidated financial statements include the accounts of the Company and its wholly-owned subsidiary, which was created in 2019 to process certain administrative functions associated with the business combination in Note 4. Business Combination. All intercompany accounts and transactions have been eliminated in consolidation.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year ended December 31, 2019, the Company reclassified $1.0 million of changes in operating assets and liabilities to noncash lease expense in the statement of cash flows. 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write-down of supplies; the useful lives of property and equipment; the recoverability of long-lived assets; the incremental borrowing rate for leases; the estimation of the fair value of intangible assets and contingent consideration; variable interest entity assessment; impairment of equity investment, at cost; stock options; income tax uncertainties, including a valuation allowance for deferred tax assets; reserve on accounts receivable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Liquidity The Company has incurred net losses since its inception and as of December 31, 2020, the Company had an accumulated deficit of $281.6 million. The Company believes its cash and cash equivalents of $349.4 million as of December 31, 2020, its February 2021 equity offering, and its revenue from sales in 2021 will be sufficient to meet its anticipated cash requirements through at least February 2022. In February 2021, we entered into an agreement to acquire Decipher Biosciences, Inc., or Decipher, for $600 million in cash. See Note 15. Subsequent Events for more information on the acquisition. On February 9, 2021, the Company issued and sold 8,547,297 shares of common stock in a registered public offering, including 1,114,864 shares issued and sold upon the underwriters' exercise in full of their option to purchase additional shares, at a price to the public of $74.00 per share. The Company's net proceeds from the offering were $593.8 million, after deducting underwriting commissions and offering expenses of $38.7 million. In August 2020, the Company issued and sold 6,900,000 shares of common stock in a registered public offering, including 900,000 shares issued and sold upon the underwriters' exercise in full of their option to purchase additional shares, at a price to the public of $30.00 per share. The Company's net proceeds from the offering were approximately $193.8 million, after deducting underwriting commissions and offering expenses of $13.2 million. In May 2019, the Company issued and sold 6,325,000 shares of common stock in a registered public offering, including 825,000 shares issued and sold upon the underwriters' exercise in full of their option to purchase additional shares, at a price to the public of $23.25 per share. The Company's net proceeds from the offering were approximately $137.8 million, after deducting underwriting commissions and offering expenses of $9.2 million. In July 2018, the Company issued and sold 5,750,000 shares of common stock in a registered public offering, including 750,000 shares issued and sold upon the underwriters' exercise in full of their option to purchase additional shares, at a price to the public of $10.25 per share. The Company's net proceeds from the offering were approximately $55.0 million, after deducting underwriting commissions and offering expenses of $3.9 million. In November 2017, the Company entered into a Loan and Security Agreement and drew down a term loan advance of $25.0 million of which the entire amount was used to pay the outstanding balance of the Company's previous long-term debt as discussed in Note 8. Debt. If the Company is not able to generate cash proceeds from revenue sufficient to satisfy its cash obligation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goodwill and intangibles may be adversely affected. The Company considers the effects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nd its nCounter Analysis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collaboration revenue based on collection history, current developments and credit worthiness of the customer. The estimate of credit losses is not material at December 31, 2020. Through December 31, 2020, most of the Company's revenue have been derived from the sale of Afirma. To date, Afirma has been delivered primarily to physicians in the United States. The Company's third-party payers and other customers in excess of 10% of revenue and their related revenue as a percentage of total revenue were as follows: Year Ended December 31, 2020 2019 2018 Medicare 24 % 26 % 29 % UnitedHealthcare 11 % 11 % 12 % 35 % 37 % 41 % The Company's significant third-party payers and other customers in excess of 10% of total accounts receivable and their related accounts receivable balance as a percentage of total accounts receivable were as follows: As of December 31, 2020 2019 Medicare 13 % 15 % UnitedHealthcare 12 % 9 % Johnson and Johnson Services, Inc. * 10 % * less than 10% Cash Equivalents Cash equivalents consist of short-term, highly liquid investments with original maturities of three months or less from the date of purchase. Cash equivalents consist of amounts invested in a money market account primarily consisting of U.S. Treasury reserves, and overnight reverse repurchase agreements which are tri-party repurchase agreements and are collateralized by U.S. Treasury and agency securities of at leas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overnight reverse repurchase agreements are included within cash equivalents due to their high liquidity and relatively low risk. Restricted Cash The Company had deposits of $603,000 included in long-term assets as of December 31, 2020 and December 31, 2019, restricted from withdrawal and held by a bank in the form of collateral for an irrevocable standby letter of credit held as security for the lease of the Company's South San Francisco facility. Acquisitions 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are recorded at fair value on the acquisition date and remeasured at each subsequent reporting period until the related contingencies are resolved, with the resulting changes in fair value recorded in earnings. Accounts Receivable and Allowance for Doubtful Accounts for Product Sales 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 Product sales commenced in December 2019 and there was no allowance for doubtful accounts at either December 31, 2020 or 2019. Equity Investment In July 2020, the Company invested $1.0 million in the preferred stock of MAVIDx, Inc., or MAVIDx, a company developing a diagnostic platform for infectious diseases testing. MAVIDx is a variable interest entity, or VIE, and the Company's investment is a variable interest. The Company has determined that it is not the primary beneficiary of the VIE due to the fact that the Company does not have the power to direct the activities that impact the economic performance of MAVIDx or the obligation to fund its operations with ongoing financial support or contributions. MAVIDx is a private company and its equity securities are not traded or quoted in any securities exchange or in the over-the-counter market, and therefore does not have a readily determinable fair value. As such, the Company has elected to measure its investment in the preferred stock at cost, less any impairment, plus or minus changes resulting from observable price changes in orderly transactions for an identical or similar equity financings of MAVIDx, in accordance with Accounting Standards Codification, or ASC 321, Investments—Equity Securities . Based on the recent fourth quarter operating performance of MAVIDx and the volatile nature of the market in which it operates, the Company determined that the investment in MAVIDx is fully impaired as of December 31, 2020. As a result, an impairment loss of $1.0 million was recorded in the fourth quarter of 2020 and is included in general and administrative expense in the consolidated statements of operations and comprehensive loss. Property and Equipment Property and equipment are stated at cost less accumulated depreciation and amortization. Depreciation is computed using the straight-line method over the estimated useful lives of the assets, generally between three Finite-lived Intangible Assets Finite-lived intangible assets consist of intangible assets acquired as part of business combinations. The Company amortizes finite-lived intangible assets using the straight-line method over their estimated useful lives of 5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re was no impairment for the years ended December 31, 2020, 2019 or 2018. Goodwill Goodwill, derived from the Company's acquisition of Allegro Diagnostics Corp. in September 2014 and the exclusive global diagnostics license to the NanoString nCounter Analysis System and Prosigna and LymphMark assays in December 2019, is reviewed for impairment on an annual basis or more frequently if events or circumstances indicate that it may be impaired. The Company's goodwill evaluation is done annually on October 31 and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for the years ended December 31, 2020, 2019 or 2018.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See Note 6. Fair Value Measurements for further information on the fair value of the Company’s financial instruments. Revenue Recognition Testing Revenue The Company recognizes testing revenue in accordance with the provisions of ASC 606, Revenue from Contracts with Customers , or ASC 606. Most of the Company’s revenue is generated from the provision of testing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During 2020, the Company changed its testing revenue estimates due to actual and anticipated cash collections for tests delivered in 2019 or prior years and recognized additional revenue of $1.5 million, which resulted in a decrease in the Company's loss from operations of $1.5 million and a decrease in loss per share of $0.02 for the year ended December 31, 2020. During 2019, the Company changed its testing revenue estimates due to actual and anticipated cash collections for tests delivered in 2018 or prior years and recognized additional revenue of $1.6 million, which resulted in a decrease in the Company's loss from operations of $1.6 million and a decrease in loss per share of $0.04 for the year ended December 31, 2019. During 2018, the Company changed its testing revenue estimates due to actual and anticipated cash collections for tests delivered in 2017 or prior years and recognized additional revenue of $1.4 million, which resulted in a decrease in the Company's loss from operations of $1.4 million and a decrease in loss per share of $0.04 for the year ended December 31, 2018. Product Revenue The Company began recognizing product revenue in December 2019, when the Company executed an agreement with NanoString for the exclusive global license to the nCounter Analysis System for diagnostic use. More details on this agreement are in Note 4. Business Combination. Product revenue from instruments and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uncertainties regarding payment terms or transfer of control. Shipping and handling costs incurred for product shipments are charged to the Company's customers and included in product revenue. Revenues are presented net of the taxes that are collected from customers and remitted to governmental authorities. There was no revenue from instrument sales for the years ended December 31, 2020, 2019 or 2018. Biopharmaceutical and Collaboration Revenue From time to time, the Company enters into arrangements for research and development and/or commercialization services. Such arrangements may require the Company to deliver various rights, services and/or samples, including intellectual property rights/licenses, R&amp;D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Net sales of data or other services to customers are recognized in accordance with ASC 606 and are classified under biopharmaceutical revenue. Certain milestone payments fall under the scope of ASC Topic 808, Collaborative Arrangements , or ASC 808, and are classified under collaboration revenue. Payments received that are not sales or services to a customer or collaboration revenue are recorded as offsets against research and development expense in the Company's consolidated statements of operations and comprehensive loss.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Diagnostic Development Agreements with Johnson &amp; Johnson The Company has entered into contracts with the Lung Cancer Initiative at Johnson &amp; Johnson to cooperate on the development of clinical data, to provide data generated by the Company and to license the right to use data under the Company's intellectual property rights. Under the terms of the agreements, the Company will provide data in exchange for up to $18.0 million in payments from Johnson &amp; Johnson. The Company is also entitled to additional payments of up to $13.0 million, conditioned upon the achievement of certain milestones. The agreements are considered to be within the scope of ASC 808 with respect to the milestone payments, as the parties are active participants and exposed to the risks and rewards of the collaborative activity. The delivery of data under the collaborative arrangement, which the Company believes is a distinct service for which Johnson &amp; Johnson meets the definition of a customer is within the scope of ASC 606. Using the concepts of ASC 606, the Company has identified the delivery of data as its only performance obligation. The grant of the license is not distinct from other performance obligations as the customer receives benefit only when other performance obligations are met. The Company further determined that the transaction prices under the arrangements are the $18.0 million in payments which was allocated to the obligation to deliver data. The $13.0 million in future potential payments is considered variable consideration because the Company determined that the potential payments are contingent upon regulatory and commercialization milestones that are uncertain to occur and, as such, were not included in the transaction price, and will be recognized accordingly as each potential payment becomes probable. The Company recognized revenue of $1.5 million and $7.0 million for the years ended December 31, 2020 and 2019, respectively, for the provision of data classified under biopharmaceutical revenue. The Company recognized revenue of zero and $4.0 million for the years ended December 31, 2020 and 2019, respectively, for the fulfillment of obligations relating to development milestones classified under collaboration revenue in the consolidated statement of operations and comprehensive loss. Accounts receivable from these contracts was zero and $2.0 million at December 31, 2020 and 2019, respectively. A payment of $950,000 received by the Company was classified as deferred revenue in the consolidated balance sheet at December 31, 2020. There was no deferred revenue related to these agreements at December 31, 2019. Other Collaboration and Service Agreements The Company has entered into agreements with biopharmaceutical companies and other diagnostic companies to provide them with data, development services and the right to develop tests on the nCounter Analysis System. For the year ended December 31, 2020 the Company recognized biopharmaceutical revenue of $1.0 million for the sale of commercial and development rights and $2.8 million for development services. For the year ended December 31, 2019 the Company recognized biopharmaceutical revenue of $1.0 million for development services and $0.1 million for the delivery of data. For the year ended December 31, 2018 the Company recognized biopharmaceutical revenue of $0.5 million for development services and $0.5 million for the delivery of data. Accounts receivable from these contracts was $0.4 million and zero at December 31, 2020 and 2019, respectively. As of December 31, 2020, the Company had received a payment of $0.3 million related to these contracts which is included in deferred revenue. Cost of Testing Revenue The components of the Company's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year ended December 31, 2020 included a $1.1 million write-down of supplies for the expiration of reagents due to an anticipated decline in volumes resulting from the COVID-19 pandemic. Cost of Product Revenue Cost of product revenue consists primarily of costs of purchasing instruments and diagnostic kits from third-party contract manufacturers, installation, service and packaging and delivery costs. In addition, cost of product includes royalty costs for licensed technologies included in the Company’s products and labor expenses. Cost of product revenue for instruments and diagnostic kits is recognized in the period the related revenue is recognized. Shipping and handling costs incurred for product shipments are included in cost of product in the consolidated statements of operations and comprehensive loss. Cost of Biopharmaceutical Revenue Cost of biopharmaceutical revenue consists of costs of performing activities under arrangements that require the Company to perform research and development services on behalf of a customer pursuant to a biopharmaceutical service agreement. Research and Development Research and development expenses include expenses incurred to develop the Company's technology, collect clinical samples and conduct clinical studies to develop and support its products. These expenses consist of compensation expenses, direct research and development expenses such as prototype material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7:59Z</dcterms:created>
  <dcterms:modified xmlns:dcterms="http://purl.org/dc/terms/" xmlns:xsi="http://www.w3.org/2001/XMLSchema-instance" xsi:type="dcterms:W3CDTF">2021-02-22T16:17:59Z</dcterms:modified>
</cp:coreProperties>
</file>